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Accounting Policies" sheetId="7" state="visible" r:id="rId7"/>
    <sheet xmlns:r="http://schemas.openxmlformats.org/officeDocument/2006/relationships" name="Collaboration Agreement" sheetId="8" state="visible" r:id="rId8"/>
    <sheet xmlns:r="http://schemas.openxmlformats.org/officeDocument/2006/relationships" name="Fair Value Measurements" sheetId="9" state="visible" r:id="rId9"/>
    <sheet xmlns:r="http://schemas.openxmlformats.org/officeDocument/2006/relationships" name="Common Stock" sheetId="10" state="visible" r:id="rId10"/>
    <sheet xmlns:r="http://schemas.openxmlformats.org/officeDocument/2006/relationships" name="Related Party Transaction" sheetId="11" state="visible" r:id="rId11"/>
    <sheet xmlns:r="http://schemas.openxmlformats.org/officeDocument/2006/relationships" name="Commitments and Contingencies" sheetId="12" state="visible" r:id="rId12"/>
    <sheet xmlns:r="http://schemas.openxmlformats.org/officeDocument/2006/relationships" name="Restructure" sheetId="13" state="visible" r:id="rId13"/>
    <sheet xmlns:r="http://schemas.openxmlformats.org/officeDocument/2006/relationships" name="Accounting Policies (Policies)" sheetId="14" state="visible" r:id="rId14"/>
    <sheet xmlns:r="http://schemas.openxmlformats.org/officeDocument/2006/relationships" name="Fair Value Measurements (Tables" sheetId="15" state="visible" r:id="rId15"/>
    <sheet xmlns:r="http://schemas.openxmlformats.org/officeDocument/2006/relationships" name="Common Stock (Tables)" sheetId="16" state="visible" r:id="rId16"/>
    <sheet xmlns:r="http://schemas.openxmlformats.org/officeDocument/2006/relationships" name="Commitments and Contingencies (" sheetId="17" state="visible" r:id="rId17"/>
    <sheet xmlns:r="http://schemas.openxmlformats.org/officeDocument/2006/relationships" name="Restructure (Tables)" sheetId="18" state="visible" r:id="rId18"/>
    <sheet xmlns:r="http://schemas.openxmlformats.org/officeDocument/2006/relationships" name="Nature of Business and Basis 19" sheetId="19" state="visible" r:id="rId19"/>
    <sheet xmlns:r="http://schemas.openxmlformats.org/officeDocument/2006/relationships" name="Collaboration Agreement - Addit" sheetId="20" state="visible" r:id="rId20"/>
    <sheet xmlns:r="http://schemas.openxmlformats.org/officeDocument/2006/relationships" name="Fair Value Measurements - Addit" sheetId="21" state="visible" r:id="rId21"/>
    <sheet xmlns:r="http://schemas.openxmlformats.org/officeDocument/2006/relationships" name="Fair Value Measurements - Summa" sheetId="22" state="visible" r:id="rId22"/>
    <sheet xmlns:r="http://schemas.openxmlformats.org/officeDocument/2006/relationships" name="Fair Value Measurements - Sum23" sheetId="23" state="visible" r:id="rId23"/>
    <sheet xmlns:r="http://schemas.openxmlformats.org/officeDocument/2006/relationships" name="Fair Value Measurements - Sum24" sheetId="24" state="visible" r:id="rId24"/>
    <sheet xmlns:r="http://schemas.openxmlformats.org/officeDocument/2006/relationships" name="Common Stock - Additional Infor" sheetId="25" state="visible" r:id="rId25"/>
    <sheet xmlns:r="http://schemas.openxmlformats.org/officeDocument/2006/relationships" name="Common Stock - Summary of Stock" sheetId="26" state="visible" r:id="rId26"/>
    <sheet xmlns:r="http://schemas.openxmlformats.org/officeDocument/2006/relationships" name="Common Stock - Summary of Fair " sheetId="27" state="visible" r:id="rId27"/>
    <sheet xmlns:r="http://schemas.openxmlformats.org/officeDocument/2006/relationships" name="Common Stock - Summary of Share" sheetId="28" state="visible" r:id="rId28"/>
    <sheet xmlns:r="http://schemas.openxmlformats.org/officeDocument/2006/relationships" name="Common Stock - Additional Inf29" sheetId="29" state="visible" r:id="rId29"/>
    <sheet xmlns:r="http://schemas.openxmlformats.org/officeDocument/2006/relationships" name="Common Stock - Additional Inf30" sheetId="30" state="visible" r:id="rId30"/>
    <sheet xmlns:r="http://schemas.openxmlformats.org/officeDocument/2006/relationships" name="Common Stock - Summary of Restr" sheetId="31" state="visible" r:id="rId31"/>
    <sheet xmlns:r="http://schemas.openxmlformats.org/officeDocument/2006/relationships" name="Common Stock - Summary of Outst" sheetId="32" state="visible" r:id="rId32"/>
    <sheet xmlns:r="http://schemas.openxmlformats.org/officeDocument/2006/relationships" name="Common Stock - Summary of Fai33" sheetId="33" state="visible" r:id="rId33"/>
    <sheet xmlns:r="http://schemas.openxmlformats.org/officeDocument/2006/relationships" name="Related Party Transaction - Add"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Restructure - Additional Inform" sheetId="38" state="visible" r:id="rId38"/>
    <sheet xmlns:r="http://schemas.openxmlformats.org/officeDocument/2006/relationships" name="Restructure - Summary of Restru" sheetId="39" state="visible" r:id="rId39"/>
  </sheets>
  <definedNames/>
  <calcPr calcId="124519" fullCalcOnLoad="1"/>
</workbook>
</file>

<file path=xl/sharedStrings.xml><?xml version="1.0" encoding="utf-8"?>
<sst xmlns="http://schemas.openxmlformats.org/spreadsheetml/2006/main" uniqueCount="426">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OGXI</t>
  </si>
  <si>
    <t>Entity Registrant Name</t>
  </si>
  <si>
    <t>ONCOGENEX PHARMACEUTICALS,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 [note 4]</t>
  </si>
  <si>
    <t>Short-term investments [note 4]</t>
  </si>
  <si>
    <t>Interest receivable</t>
  </si>
  <si>
    <t>Amounts receivable</t>
  </si>
  <si>
    <t>Prepaid expenses</t>
  </si>
  <si>
    <t>Total current assets</t>
  </si>
  <si>
    <t>Restricted cash [note 4 and note 7]</t>
  </si>
  <si>
    <t>Property and equipment, net</t>
  </si>
  <si>
    <t>Other assets</t>
  </si>
  <si>
    <t>Total assets</t>
  </si>
  <si>
    <t>Current liabilities:</t>
  </si>
  <si>
    <t>Accounts payable</t>
  </si>
  <si>
    <t>Accrued liabilities other</t>
  </si>
  <si>
    <t>Accrued clinical liabilities</t>
  </si>
  <si>
    <t>Accrued compensation</t>
  </si>
  <si>
    <t>Current portion of long-term obligations [note 7]</t>
  </si>
  <si>
    <t>Warrant liability [note 4 and note 5 [f]]</t>
  </si>
  <si>
    <t>Total current liabilities</t>
  </si>
  <si>
    <t>Long-term obligations, less current portion [note 7]</t>
  </si>
  <si>
    <t>Total liabilities</t>
  </si>
  <si>
    <t>Commitments and contingencies [note 7]</t>
  </si>
  <si>
    <t xml:space="preserve"> </t>
  </si>
  <si>
    <t>Stockholders' equity:</t>
  </si>
  <si>
    <t>Common stock, $0.001 par value, 75,000,000 shares authorized, 30,138,488 and 30,059,514 issued at June 30, 2017 and December 31, 2016, respectively, and 30,104,495 and 30,025,521 outstanding at June 30, 2017 and December 31, 2016,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Loss and Comprehensive Loss - USD ($) $ in Thousands</t>
  </si>
  <si>
    <t>3 Months Ended</t>
  </si>
  <si>
    <t>Jun. 30, 2016</t>
  </si>
  <si>
    <t>Statement Of Income And Comprehensive Income [Abstract]</t>
  </si>
  <si>
    <t>COLLABORATION REVENUE [note 3]</t>
  </si>
  <si>
    <t>EXPENSES</t>
  </si>
  <si>
    <t>Research and development</t>
  </si>
  <si>
    <t>General and administrative</t>
  </si>
  <si>
    <t>Restructuring costs (recovery) [note 8]</t>
  </si>
  <si>
    <t>Litigation settlement [note 7]</t>
  </si>
  <si>
    <t>Total operating expenses</t>
  </si>
  <si>
    <t>OTHER INCOME (EXPENSE)</t>
  </si>
  <si>
    <t>Interest income</t>
  </si>
  <si>
    <t>Other</t>
  </si>
  <si>
    <t>Gain (loss) on warrants</t>
  </si>
  <si>
    <t>Total other income</t>
  </si>
  <si>
    <t>Net loss</t>
  </si>
  <si>
    <t>OTHER COMPREHENSIVE INCOME</t>
  </si>
  <si>
    <t>Net unrealized gain on securities</t>
  </si>
  <si>
    <t>Total other comprehensive income</t>
  </si>
  <si>
    <t>Comprehensive loss</t>
  </si>
  <si>
    <t>Basic and diluted net loss per common share</t>
  </si>
  <si>
    <t>Shares used in computation of basic and diluted net loss per common share</t>
  </si>
  <si>
    <t>Consolidated Statements of Cash Flows (Unaudited) - USD ($) $ in Thousands</t>
  </si>
  <si>
    <t>Operating Activities:</t>
  </si>
  <si>
    <t>Adjustments to reconcile net loss to net cash used in operating activities:</t>
  </si>
  <si>
    <t>Gain on warrants [note 4 and note 5 [f]]</t>
  </si>
  <si>
    <t>Depreciation</t>
  </si>
  <si>
    <t>Stock-based compensation [note 5 [c] and note 5 [d]]</t>
  </si>
  <si>
    <t>Restructuring gain [note 8]</t>
  </si>
  <si>
    <t>Changes in operating assets and liabilities:</t>
  </si>
  <si>
    <t>Prepaid expenses and other assets</t>
  </si>
  <si>
    <t>Accrued litigation settlement [note 7]</t>
  </si>
  <si>
    <t>Lease obligation</t>
  </si>
  <si>
    <t>Deferred collaboration revenue [note 3]</t>
  </si>
  <si>
    <t>Net cash used in operating activities</t>
  </si>
  <si>
    <t>Financing Activities:</t>
  </si>
  <si>
    <t>Taxes paid related to net share settlement of equity awards</t>
  </si>
  <si>
    <t>Net cash used in financing activities</t>
  </si>
  <si>
    <t>Investing Activities:</t>
  </si>
  <si>
    <t>Purchase of investments</t>
  </si>
  <si>
    <t>Proceeds from maturities of investments</t>
  </si>
  <si>
    <t>Purchase of property and equipment</t>
  </si>
  <si>
    <t>Net cash provided by (used in) investing activities</t>
  </si>
  <si>
    <t>Effect of exchange rate changes on cash</t>
  </si>
  <si>
    <t>Net increase (decrease) in cash and cash equivalents</t>
  </si>
  <si>
    <t>Cash and cash equivalents at beginning of period</t>
  </si>
  <si>
    <t>Cash and cash equivalents at end of period</t>
  </si>
  <si>
    <t>Nature of Business and Basis of Presentation</t>
  </si>
  <si>
    <t>Accounting Policies [Abstract]</t>
  </si>
  <si>
    <t>1. NATURE OF BUSINESS AND BASIS OF PRESENTATION OncoGenex Pharmaceuticals, Inc. (referred to as “OncoGenex,” “we,” “us,” or “our”) is a biopharmaceutical company committed to the development and commercialization of new therapies that address treatment resistance in cancer patients. We were incorporated in the state of Delaware, are headquartered in Bothell, Washington and have a subsidiary in Vancouver, British Columbia. The unaudited consolidated financial statements have been prepared in accordance with generally accepted accounting principles in the United States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16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16 and filed with the United States Securities and Exchange Commission, or the SEC, on February 23, 2017. The consolidated financial statements include the accounts of OncoGenex and our wholly owned subsidiaries, OncoGenex Technologies Inc., or OncoGenex Technologies, Ash Acquisition Sub, Inc and Ash Acquisition Sub 2, Inc. All intercompany balances and transactions have been eliminated. On January 5, 2017, we and Achieve entered into the Merger Agreement, pursuant to which Ash Acquisition Sub, Inc., a Delaware corporation and a wholly owned subsidiary of ours will merge with and into Achieve, or the First Merger, with Achieve becoming a wholly owned subsidiary of ours and the surviving company of the First Merger, or the Initial Surviving Corporation. Promptly following the First Merger, the Initial Surviving Corporation will merge with and into Ash Acquisition Sub 2, Inc., or Merger Sub 2, a Delaware corporation and a wholly owned subsidiary of ours, with Merger Sub 2 continuing as the surviving entity as a direct wholly owned subsidiary of ours. The two mergers taken together, are intended to qualify as a “reorganization” within the meaning of Section 368(a)(2)(D) of the Internal Revenue Code of 1986, as amended. The surviving company is expected to be renamed Achieve Life Sciences, Inc. and is referred to herein as the “combined company.” The Special Meeting date to vote on the merger has been set for August 1, 2017. Subject to the terms and conditions of the Merger Agreement, at the closing of the First Merger, each outstanding share of Achieve common stock will be converted into the right to receive approximately 4,242.8904 shares of our common stock, subject to adjustment as provided in the Merger Agreement based on increases or decreases in Achieve’s fully-diluted capitalization, as well as the payment of cash in lieu of fractional shares. Immediately following the effective time of the merger, our equityholders are expected to own approximately 25% of the outstanding capital stock of the combined company on a fully diluted basis, and the Achieve stockholders are expected to own approximately 75% of the outstanding capital stock of the combined company on a fully diluted basis. Consummation of the merger is subject to certain closing conditions, including, among other things, approval by the stockholders of us and Achieve. The Merger Agreement contains certain termination rights for both us and Achieve, and further provides that, upon termination of the Merger Agreement under specified circumstances, either party may be required to pay the other party a termination fee of $0.5 million. In addition, the Merger Agreement provides that if either party breaches certain covenants regarding alternative transactions to those contemplated by the Merger Agreement, the breaching party may be required to pay the other party a termination fee of $1.0 million. In connection with certain terminations of the Merger Agreement, either party may be required to pay the other party’s third party expenses up to $0.5 million. At the effective time of the First Merger, our Board of Directors is expected to consist of seven members, three of whom will be designated by us and four of whom will be designated by Achieve. We are expected to designate Scott Cormack, Stewart Parker and Martin Mattingly. Achieve is expected to designate Richard Stewart, Anthony Clarke, Donald Joseph and Jay Moyes. Additionally, at the effective time of the First Merger, Rick Stewart, the current Chairman of Achieve, is expected to be the Chairman and Chief Executive Officer of the combined company; Anthony Clarke, the current Chief Scientific Officer of Achieve, is expected to be the Chief Scientific Officer of the combined company; and John Bencich, our Chief Financial Officer and Cindy Jacobs, our Chief Medical Officer, are expected to continue to serve the combined company in their respective roles. In accordance with the terms of the Merger Agreement, (i) certain of our officers and directors, who collectively hold approximately 1.2 percent of the outstanding shares of our capital stock as of the close of business on January 4, 2017, have each entered into a support agreement with Achieve, or the OncoGenex Support Agreements, and (ii) certain officers, directors and stockholders of Achieve, who collectively hold approximately 78 percent of the outstanding shares of Achieve capital stock as of the close of business on January 4, 2017, have each entered into a support agreement with us, or the Achieve Support Agreements, and together with the OncoGenex Support Agreements, the Support Agreements. The Support Agreements include covenants as to the voting of such shares in favor of approving the transactions contemplated by the Merger Agreement and against actions that could adversely affect the consummation of the Merger. The Support Agreements will terminate upon the earlier of the consummation of the First Merger or the termination of the Merger Agreement by its terms. Concurrently and in connection with the execution of the Merger Agreement, (i) certain of our officers and directors, who collectively hold approximately 1.2 percent of the outstanding shares of our capital stock as of the close of business on January 4, 2017 and (ii) certain officers, directors and stockholders of Achieve, who collectively hold approximately 78 percent of the outstanding shares of Achieve capital stock as of the close of business on January 4, 2017, have each entered into lock-up agreements with us, pursuant to which, subject to certain exceptions, each stockholder will be subject to a 180-day, or the Lock-Up Period, lock-up on the sale of shares of our capital stock, which Lock-Up Period shall begin upon the consummation of the First Merger. We expect to issue contingent value rights, or each, a CVR and collectively, the CVRs, on July 31, 2017 to our existing stockholders as of July 27, 2017. One CVR will be issued for each share of our common stock outstanding as of the record date for such issuance. Each CVR will be a non-transferable right to potentially receive certain cash, equity or other consideration received by the combined company in the event the combined company receives any such consideration during the five-year period after consummation of the First Merger as a result of the achievement of certain clinical milestones, regulatory milestones, sales-based milestones and/or up-front payment milestones relating to our product candidate apatorsen, or the Milestones, upon the terms and subject to the conditions set forth in a contingent value rights agreement to be entered into between us, Achieve and an as of yet unidentified third party, as rights agent, or the CVR Agreement. The aggregate consideration to be distributed to the holders of the CVRs, if any, will be equal to 80% of the consideration received by the combined company as a result of the achievement of the Milestones less certain agreed to offsets, as determined pursuant to the CVR Agreement. Under the CVR Agreement, for a period of six months beginning in February 2017, we will use certain defined efforts to enter into an agreement with a third party regarding the development and/or commercialization of apatorsen. At the expiration of this six-month period, if a third party has not entered into a term sheet for the development or commercialization of apatorsen, the combined company will no longer be contractually required to pursue an agreement regarding apatorsen and no consideration will be payable to the holders of CVRs. We also entered into a letter agreement with Achieve, whereby we would pay, on behalf of Achieve, for transaction and other costs associated with the merger. In the event that the Merger Agreement is terminated and as a result of such termination we are required to pay to Achieve one or more termination fees, the total amount of termination fees we would owe is reduced by the amount of the transaction and other costs we would have paid on behalf of Achieve. As of June 30, 2017, we have paid, on behalf of Achieve, a total of $0.4 million in transaction and other costs associated with the merger.</t>
  </si>
  <si>
    <t>Accounting Policies</t>
  </si>
  <si>
    <t xml:space="preserve">2. ACCOUNTING POLICIES Pending Adoption of Recent Accounting Pronouncements On February 2016, the Financial Accounting Standards Board, or FASB, issued its new leases standard, ASU No. 2016-02, Leases (Topic 842), or ASU 2016-02. ASU 2016-02 is aimed at putting most leases on lessees’ balance sheets, but it would also change aspects of lessor accounting. ASU 2016-02 is effective for public business entities for annual periods beginning after December 15, 2018 and interim periods within that year. This standard is expected to have a significant impact on our current accounting for our lease arrangements, particularly our current operating lease arrangements, as well as our disclosures. We are currently evaluating the impact of adoption on our financial position and results from operation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are currently in the process of evaluating the impact of adoption of ASU No. 2014-09 and cannot reasonably estimate how the adoption of the standard will impact our consolidated financial statements and related disclosures. Recently Adopted Accounting Policies In March 2016, the FASB issued ASU 2016-09, Improvements to Employee Share-Based Payment Accounting .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adoption of this standard did not have a significant impact on our financial position or results of operations. In February 2015, the FASB issued ASU 2015-02, Consolidation (Topic 810) — Amendments to the Consolidation Analysis. ASU 2015-02 eliminates the deferral of FAS 167 and makes changes to both the variable interest model and the voting model. For public business entities, the guidance is effective for annual and interim periods beginning after 15 December 2015. For nonpublic business entities, it is effective for annual periods beginning after 15 December 2016, and interim periods beginning after 15 December 2017. The adoption of this standard did not have a significant impact on our financial position or results of operations. </t>
  </si>
  <si>
    <t>Collaboration Agreement</t>
  </si>
  <si>
    <t>Organization Consolidation And Presentation Of Financial Statements [Abstract]</t>
  </si>
  <si>
    <t>3. COLLABORATION AGREEMENT In December 2009, we, through our wholly-owned subsidiary, OncoGenex Technologies, entered into a collaboration agreement, or Collaboration Agreement, with Teva Pharmaceutical Industries Ltd., or Teva, for the development and global commercialization of custirsen (and related compounds), a pharmaceutical compound designed to inhibit the production of clusterin, a protein we believe is associated with cancer treatment resistance, or the Licensed Product. In December 2014, we and Teva agreed to terminate the Collaboration Agreement upon entry into a termination agreement. In April 2015, we and Teva entered into an agreement, or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expenses incurred by Teva between January 1, 2015 and April 24, 2015, or Closing Date. Teva was permitted to deduct from the $3.0 million hold-back certain costs incurred after January 1, 2015 that arose after the Closing Date. Teva is responsible for expenses related to custirsen incurred pursuant to the Collaboration Agreement through December 31, 2014. We are responsible for certain custirsen-related expenses from and after January 1, 2015. Pursuant to the Termination Agreement, we received a nominal amount from the remaining hold-back after deductions by Teva for certain costs incurred after the Closing Date. We do not expect to receive any additional amounts from Teva. The advanced reimbursement payment made by Teva, as part of the Termination Agreement, was deferred and recognized as collaboration revenue on a dollar for dollar basis as costs were incurred as part of the continuing research and development activities related to custirsen. We In accordance with the Termination Agreement, Teva transferred certain third-party agreements for the phase 3 clinical trial in second-line chemotherapy in patients with non-small cell lung cancer, or ENSPIRIT, and custirsen development activities to us on the Closing Date. As part of the termination, Teva assigned to us the investigational new drug application for custirsen and submitted amendments, on a country-by-country basis, transferring sponsorship of the ENSPIRIT study to us. In July 2015, we became the sole trial sponsor for the ENSPIRIT study in all countries. Ionis and UBC License Agreements In January 2017, we discontinued further development of OGX-225. We provided a notice of discontinuance to Ionis and a letter of termination to UBC, notifying them that we have discontinued development of OGX-225 resulting in termination of the license agreement related to this product candidate. We believe that all financial obligations, other than continuing mutual indemnification obligations and our requirement to pay for out-of-pocket patent expenses incurred up to the date of termination and for abandoning the OGX-225 patents and patent applications, under all OGX-225-related agreements with Ionis and UBC, are no longer owed and no further payments are due. In November 2016, we discontinued further development of custirsen. We provided a notice of discontinuance to Ionis and a letter of termination to UBC, notifying the parties that we have discontinued development of custirsen, resulting in termination of all licensing agreements related to custirsen. We believe that all financial obligations, other than continuing mutual indemnification obligations and our requirement to pay for out-of-pocket patent expenses incurred up to the date of termination and for abandoning the custirsen patents and patent applications, under all custirsen-related agreements with Ionis and UBC, including the Ionis settlement agreement, are no longer owed and no further payments are due. In May and November 2015, we received communications from Ionis requesting payment of 30% of the $23.2 million paid by Teva under the Termination Agreement, as well as 30% of any amounts paid by Teva upon release of the $3.0 million holdback amount. In January 2016, Ionis filed a lawsuit and claimed that we were in breach of the license agreement for failing to pay Ionis a share of the advance reimbursement payment from Teva and other non-monetary consideration received from Teva in connection with the termination of the Collaboration Agreement. Ionis sought damages and a declaratory judgment that, based on our alleged breach, Ionis has the right to terminate the license agreement. In August 2016, we and Ionis settled this lawsuit. Pursuant to the settlement, we paid to Ionis a $1.4 million upfront payment. In addition, under the settlement agreement, we were required to pay to Ionis additional success-based payments of up to an amount that does not exceed $5.0 million based on, (i) an additional 5% royalty on net sales of custirsen and (ii) 50% of any money we receive related to the sale, license or any other commercial transaction involving custirsen, subject to certain limitations. As a result of the notice of discontinuance provided for custirsen, we believe that all financial obligations under the settlement agreement are no longer owed and no further payments are due.</t>
  </si>
  <si>
    <t>Fair Value Measurements</t>
  </si>
  <si>
    <t>Fair Value Disclosures [Abstract]</t>
  </si>
  <si>
    <t xml:space="preserve">4.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Significant amounts of cash are held on deposit with large well-established U.S. and Canadian financial institutions. Money Market Securities Money market securities are classified within Level I of the fair value hierarchy and are valued based on quoted prices in active markets for identical securities. U.S. Government and Agency Securities U.S. Government Securities U.S. Agency Securities Corporate and Other Debt Corporate Bonds and Commercial Paper Warrants As of June 30, 2017, we recorded a $0.1 million warrant liability. We reassess the fair value of the common stock warrants classified as liabilities at each reporting date utilizing a Black-Scholes pricing model. Inputs used in the pricing model include estimates of stock price volatility, expected warrant life and risk-free interest rate. The computation of expected volatility was based on the historical volatility of shares of our common stock for a period that coincides with the expected life of the warrants that are classified as liabilities. Warrants that are classified as liabilities are categorized in Level 3 of the fair value hierarchy. A small change in the estimates used may have a relatively large change in the estimated valuation. Warrants that are classified as equity are not considered liabilities and therefore are not reassessed for their fair values at each reporting date. The following table presents information about our assets and liabilities that are measured at fair value on a recurring basis, and indicates the fair value hierarchy of the valuation techniques we utilized to determine such fair value (in thousands):
June 30, 2017
Level 1
Level 2
Level 3
Total
Assets
Cash
$
822
$
—
$
—
$
822
Money market securities (cash equivalents)
13,094
—
—
13,094
Restricted cash (Note 7)
272
—
—
272
Total assets
$
14,188
$
—
$
—
$
14,188
Liabilities
Warrants
$
—
$
—
$
114
$
114
The following table presents the changes in fair value of our total Level 3 financial liabilities for the six months ended June 30, 2017. During the six months ended June 30, 2017, we did not issue any common stock warrants that were classified as liabilities (in thousands):
Liability at
Unrealized
Liability at
December 31,
Issuance of
Gain on
June 30,
2016
Warrants
warrants
2017
Warrant liability
$
232
$
—
$
(118
)
$
114
Cash, cash equivalents and short-term investments consist of the following (in thousands):
Gross
Gross
Amortized
Unrealized
Unrealized
Estimated
June 30, 2017
Cost
Gains
Losses
Fair Value
Cash
$
822
$
—
$
—
$
822
Money market securities
13,094
—
—
13,094
Total cash and cash equivalents
$
13,916
$
—
$
—
$
13,916
Money market securities (restricted cash)
272
—
—
272
Total restricted cash
$
272
$
—
$
—
$
272
Our gross realized gains and losses on sales of available-for-sale securities were not material for the three and six months ended June 30, 2017 and 2016. All securities included in cash and cash equivalents had maturities of 90 days or less at the time of purchase. All securities included in short-term investments have maturities of within one year of the balance sheet date. The cost of securities sold is based on the specific identification method. We only invest in A (or equivalent) rated securities. </t>
  </si>
  <si>
    <t>Common Stock</t>
  </si>
  <si>
    <t>Equity [Abstract]</t>
  </si>
  <si>
    <t xml:space="preserve">5. COMMON STOCK
[a]
Authorized 75,000,000 authorized common shares, par value of $0.001, and 5,000,000 preferred shares, par value of $0.001.
[b]
Issued and outstanding shares Equity Award Issuances and Settlements During the six months ended June 30, 2017, we issued no shares of common stock to satisfy stock option exercises and 118,986 shares of common stock to satisfy restricted stock unit settlements, compared with the issuance of no shares of common stock to satisfy stock option exercises and 196,732 shares of common stock to satisfy restricted stock unit settlements, respectively, during the six months ended June 30, 2016.
[c]
Stock options 2010 Performance Incentive Plan As of June 30, 2017, we had reserved, pursuant to various plans, 3,493,244 common shares for issuance upon exercise of stock options and settlement of restricted stock units by employees, directors, officers and consultants of ours, of which 1,095,890 were reserved for options currently outstanding, 115,906 were reserved for restricted stock units currently outstanding and 2,281,448 were available for future equity grants. Under the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Stock Option Summary We grant stock options that vest over time in accordance with terms as determined by our Board of Directors, or the Board, which terms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y date for each option is set by the Board, which is typically seven to ten years. The exercise price of the options is determined by the Board, but will be at least equal to the fair value of the share at the grant date. Stock option transactions and the number of stock options outstanding are summarized below:
Number of
Weighted
Optioned
Average
Common
Exercise
Shares
Price
Balance, December 31, 2016
1,378,805
$
8.62
Expired
(265,239
)
8.80
Forfeited
(17,676
)
3.72
Balance, June 30, 2017
1,095,890
$
8.57
The fair value of each stock award for employees and directors is estimated on the grant date and for consultants at each reporting period, using the Black-Scholes option-pricing model based on the weighted-average assumptions. No stock options were granted during the six months ended June 30, 2017. For the six months ended June 30, 2016, the weighted-average assumptions used in the Black-Scholes option-pricing model are noted in the following table:
Six Months Ended
June 30,
2016
Risk-free interest rates
1.51
%
Expected dividend yield
0
%
Expected life
5.3 years
Expected volatility
71.88
% The expected life was calculated based on the simplified method as permitted by the SEC’s Staff Accounting Bulletin 110, Share-Based Payment The results for the periods set forth below included share-based compensation expense for stock options and restricted stock units in the following expense categories of the consolidated statements of loss (in thousands):
Three Months Ended
Six Months Ended
June 30,
June 30,
2017
2016
2017
2016
Research and development
$
78
$
462
$
148
$
684
General and administrative
$
134
457
275
703
Total stock-based compensation
$
212
$
919
$
423
$
1,387
As of June 30, 2017 and December 31, 2016, the total unrecognized compensation expense related to stock options granted was $0.3 million and $0.6 million respectively, which is expected to be recognized as expense over a period of approximately 1.0 year from June 30, 2017. For the three and six months ended June 30, 2017, a total of 4.9 million shares, consisting of 3.7 million warrants, 1.1 million options and 0.1 million restricted stock units, have not been included in the loss per share computation, as their effect on diluted per share amounts would have been anti-dilutive. For the same period in 2016, a total of 7.1 million shares underlying options, restricted stock units and warrants have not been included in the loss per share computation.
[d]
Restricted Stock Unit Awards We grant restricted stock unit awards that generally vest and are expensed over a four 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and six months ended June 30, 2017, we recorded a compensation expense of $0.1 million and $0.1 million, respectively, related to these awards, compared to $0.4 million and $0.6 million of compensation expense for the three and six months ended June 30, 2016, respectively. The following table summarizes our restricted stock unit award activity during the six months ended June 30, 2017:
Weighted
Number
Average
of
Grant Date
Shares
Fair Value
Balance, December 31, 2016
253,221
$
4.56
Vested
(118,986
)
5.43
Forfeited or expired
(18,329
)
3.70
Balance, June 30, 2017
115,906
$
3.74
As of June 30, 2017, we had approximately $0.6 million in total unrecognized compensation expense related to our restricted stock unit awards that is to be recognized over a weighted-average period of approximately 1.0 year.
[e]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f]
Common Stock Warrants The following is a summary of outstanding warrants to purchase common stock at June 30, 2017:
Total
Outstanding
Exercise
and
price per
Exercisable
Share
Expiration Date
(1) Series A Warrants issued in July 2014 financing
2,779,933
4.00
July 2019
(2) Series B Warrants issued in July 2014 financing
670,269
4.00
July 2019
(3) Series A-1 Warrants issued in April 2015 financing
239,234
2.40
October 2020 No warrants were exercised during the six months ended June 30, 2017 or 2016. The Series A-1 Warrants issued in the April 2015 financing are classified as equity. The Series A and Series B warrants issued in the July 2014 financing are classified as liabilities. The estimated fair value of warrants issued and classified as liabilities is reassessed at each reporting date using the Black-Scholes option pricing model.
As of
June 30,
Series A and Series B Warrant Valuation Assumptions
2017
2016
Risk-free interest rates
1.38
%
0.71
%
Expected dividend yield
0
%
0
%
Expected life
2.00 years
3.00 years
Expected volatility
104.85
%
91.64
% </t>
  </si>
  <si>
    <t>Related Party Transaction</t>
  </si>
  <si>
    <t>Related Party Transactions [Abstract]</t>
  </si>
  <si>
    <t>6. RELATED PARTY TRANSACTION In January 2016, Scott Cormack, our Chief Executive Officer, married Michelle Griffin, a consultant to us. For the three and six months ended June 30, 2017, we paid Ms. Griffin approximately $0.1 million and $0.1 million, respectively, for consulting services pursuant to a consulting agreement entered into in 2013 and amended thereafter. In addition, pursuant to the consulting agreement with Ms. Griffin, as at June 30, 2017, we had an accrued termination liability of approximately $0.4 million.</t>
  </si>
  <si>
    <t>Commitments and Contingencies</t>
  </si>
  <si>
    <t>Commitments And Contingencies Disclosure [Abstract]</t>
  </si>
  <si>
    <t xml:space="preserve">7. COMMITMENTS AND CONTINGENCIES The following table summarizes our contractual obligations as of June 30, 2017 (in thousands):
Total
Less than 1 year
1-3 years
3-5 years
More than 5 years
Bothell office operating lease
$
238
$
238
$
—
$
—
$
—
Vancouver office operating lease
$
119
$
95
$
24
$
—
$
—
UBC license maintenance fees
$
28
$
5
$
9
$
9
$
5
Leased equipment
$
13
$
13
$
—
$
—
$
—
Total
$
398
$
351
$
33
$
9
$
5
Teva Pharmaceutical Industries Ltd. In December 2009, we, through our wholly-owned subsidiary, OncoGenex Technologies, entered into a Collaboration Agreement with Teva for the development and global commercialization of custirsen (and related compounds). In December 2014, we and Teva agreed to terminate the Collaboration Agreement upon entry into a Termination Agreement. In April 2015, we and Teva entered into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custirsen-related development expenses incurred by Teva between January 1, 2015 and the Closing Date. Pursuant to the Termination Agreement, we received a nominal amount from the remaining hold-back after deductions by Teva for certain costs incurred after the Closing Date. We do not expect to receive any additional amounts from Teva. All licenses granted by us to Teva under the Collaboration Agreement were terminated as of the Closing Date. In accordance with the Termination Agreement, Teva transferred certain third-party agreements for the ENSPIRIT study and custirsen development activities to us on the Closing Date. If any additional historical third-party agreements are discovered after the Closing Date and are used to conduct the ENSPIRIT study, then Teva will use commercially reasonable effort to assign such agreements to us and will be responsible for any costs invoiced under such agreements in excess of an aggregate of $0.1 million. We will be responsible for the initial $0.1 million of costs under such agreements. Ionis Pharmaceuticals Inc. and University of British Columbia Custirsen In November 2016, we discontinued further development of custirsen. We provided a notice of discontinuance to Ionis and a letter of termination to UBC, notifying the parties that we have discontinued development of custirsen, resulting in termination of all licensing agreements related to custirsen. We believe that all financial obligations, other than continuing mutual indemnification obligations and our requirement to pay for out-of-pocket patent expenses incurred up to the date of termination and for abandoning the custirsen patents and patent applications, under all custirsen-related agreements with Ionis and UBC, including the Ionis settlement agreement, are no longer owed and no further payments are due. In May and November 2015, we received communications from Ionis requesting payment of 30% of the $23.2 million paid by Teva under the Termination Agreement, as well as 30% of any amounts paid by Teva upon release of the $3.0 million holdback amount. In January 2016, Ionis filed a lawsuit and claimed that we were in breach of the license agreement for failing to pay Ionis a share of the advance reimbursement payment from Teva and other non-monetary consideration received from Teva in connection with the termination of the Collaboration Agreement. Ionis sought damages and a declaratory judgment that, based on our alleged breach, Ionis has the right to terminate the license agreement. In August 2016, we and Ionis settled this lawsuit. Pursuant to the settlement, we paid to Ionis a $1.4 million upfront payment. In addition, under the settlement agreement, we were required to pay to Ionis additional success-based payments of up to an amount As a result of the notice of discontinuance provided for custirsen, we believe that all financial obligations under the settlement agreement are no longer owed and no further payments are due. OGX-225 In January 2017, we discontinued further development of OGX-225. We provided a notice of discontinuance to Ionis and a letter of termination to UBC, notifying them that we have discontinued development of OGX-225 resulting in termination of the license agreement related to this product candidate. We believe that all financial obligations, other than continuing mutual indemnification obligations and our requirement to pay for out-of-pocket patent expenses incurred up to the date of termination and for abandoning the OGX-225 patents and patent applications, under all OGX-225-related agreements with Ionis and UBC, are no longer owed and no further payments are due. Apatorsen Under the terms of the agreement, we may be obligated to make aggregate milestone payments of up to $4.3 million to Ionis contingent upon the occurrence of certain clinical development and regulatory events related to apatorsen. We are also obligated to pay to Ionis low to mid-single digit royalties on net sales for apatorsen, with the amount of royalties depending on whether third-party royalty payments are owed. We did not make any royalty payments to Ionis under the terms of the agreement in 2017. We may be obligated to make aggregate milestone payments of up to CAD$0.8 million to UBC contingent upon the occurrence of certain clinical development and regulatory events related to apatorsen. We are also obligated to pay to UBC low single digit royalties on the revenue from sales of apatorsen, which royalty rate may be reduced in the event that it must pay additional royalties under patent licenses entered into with third parties in order to manufacture, use or sell apatorsen. We did not make any royalty payments to UBC under the terms of the agreement in 2017. Unless otherwise terminated, the Ionis agreements for apatorsen will continue until the later of 10 years after the date of the first commercial product sale, or the expiration of the last to expire of any patents required to be licensed in order to use or sell the product, unless we discontinue apatorsen and Ionis does not elect to unilaterally continue development. Lease Arrangements We have an operating lease agreement for office space being used in Vancouver, Canada, which expires in September 2018. Pursuant to the operating lease agreement, we have the option to terminate the lease early without penalty at any time after January 1, 2018 so long as we provide three months prior written notice to the landlord. Future minimum lease payments under the Vancouver lease are as follows (in thousands):
2017
95
2018
24
Total
$
119
In February 2015, we entered into an office lease with Grosvenor International (Atlantic Freeholds) Limited, or Landlord, pursuant to which we leased approximately 11,526 square feet located at 19820 North Creek Parkway, Bothell, Washington, 98011, commencing on February 15, 2015. The initial term of this lease will expire on April 30, 2018, with an option to extend the term for one approximately three-year period. Our monthly base rent for the premises will start at approximately $18,000 commencing on May 1, 2015 and will increase on an annual basis up to approximately $20,000. We received a construction allowance, for leasehold improvements that we made, of approximately $0.1 million. We will be responsible for 17% of taxes levied upon the building during each calendar year of the term. We delivered to the Landlord a letter of credit in the amount of $0.2 million, in accordance with the terms if the lease, which the Landlord may draw upon for base rent or other damages in the event of our default under this lease. In August 2015 we exercised our expansion option for an additional 2,245 square feet of office space, which commenced on August 1, 2015. The remaining future minimum annual lease payments under the Bothell lease are as follows (in thousands):
2017
143
2018
95
Total
$
238
Consolidated rent and operating expense relating to both the Vancouver, Canada and Bothell, Washington offices for the three and six months ended June 30, 2017 was $0.1 million and $0.3 million, respectively. Consolidated rent and operating expense for the three and six months ended June 30, 2016 was $0.1 million and $0.3 million, respectively. In February 2015, we entered into a Lease Termination Agreement with BMR pursuant to which we and BMR agreed to terminate our lease, dated November 21, 2006, as amended, for the premises located at 1522 217th Place S.E. in Bothell, Washington, or Terminated Lease, effective March 1, 2015. Under the Lease Termination Agreement, we paid BMR a $2.0 million termination fee. BMR drew approximately $0.1 million on our letter of credit with respect to its payment of deferred state sales tax and terminated the remaining balance of $0.2 million. BMR returned to us the security deposit under the Terminated Lease, less amounts deducted in accordance with the terms of the Terminated Lease, of $0.5 million. Pursuant to the Lease Termination Agreement, an additional termination fee of $1.3 million would have been payable to BMR if we had (i) met the primary endpoint for our phase 3 clinical trial for the treatment of second line metastatic castrate resistant prostate cancer, or CRPC, with custirsen, or the AFFINITY Trial, and if we had (ii) closed a transaction or transactions pursuant to which we received funding in an aggregate amount of at least $20.0 million. As at December 31, 2014 and subsequent annual and interim reporting periods up to June 30, 2016, we had assessed that the likelihood of meeting both contingent events was probable and as a result, recognized the $1.3 million in lease termination liability on our balance sheet as at the end of those reporting periods. In August 2016, final survival results of our AFFINITY trial did not meet the primary endpoint of a statistically significant improvement in overall survival in men with metastatic CRPC. As at September 30, 2016, we had re-assessed that the likelihood of meeting both contingent events is no longer possible due to not achieving the primary endpoint on our AFFINITY trial. Accordingly, no further payments are owing to BMR related to the Lease Termination Agreement. Change in Control and Severance Agreements Our officers and certain employees have agreements which provide for payouts in the event that we consummate a change in control. In addition, our officers and certain employees are also entitled to full vesting of their outstanding equity awards. These agreements also provide for customary severance compensation. As of June 30, 2017 and 2016, we did not consummate any change in control transaction.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June 30, 2017. We have certain agreements with certain organizations with which we do business that contain indemnification provisions pursuant to which we typically agrees to indemnify the party against certain types of third-party claims. We accrue for known indemnification issues when a loss is probable and can be reasonably estimated. There were no accruals for or expenses related to indemnification issues for any period presented. </t>
  </si>
  <si>
    <t>Restructure</t>
  </si>
  <si>
    <t>Restructuring And Related Activities [Abstract]</t>
  </si>
  <si>
    <t>8. RESTRUCTURE In the three and six months ended June 30, 2017, we revised our estimates of the restructuring expense and recognized a recovery of $9,000 and $0.1 million, respectively. We recorded a restructuring recovery of $8,000 and an expense of $0.4 million for the three and six months ended June 30, 2016, respectively. In February 2016, we committed to a plan to reduce operating expenses, which included a workforce reduction of 11 employees, representing approximately 27% of our employees prior to the reduction. We incurred approximately $0.4 million in expenses as a result of the workforce reduction, substantially all of which were severance costs. In October 2016, we committed to a restructuring of an additional portion of our workforce in order to preserve our resources as we determine future strategic plans. As part of this restructuring, we eliminated 14 positions, representing approximately 48% of our workforce. We incurred approximately $1.0 million in restructuring costs, substantially all of which related to severance costs. In November 2016, we committed to a further reduction in our workforce. We eliminated five positions and incurred approximately $0.7 million in expenses as a result of the workforce reduction, substantially all of which were severance costs.
Original
Revision
Amounts
Accrued at
estimated
to estimated
settled
June 30,
costs
costs
to date
2017
Restructuring Costs
$
2,206
$
(107
)
$
(2,071
)
$
28</t>
  </si>
  <si>
    <t>Accounting Policies (Policies)</t>
  </si>
  <si>
    <t>Pending Adoption of Recent Accounting Pronouncements</t>
  </si>
  <si>
    <t xml:space="preserve">Pending Adoption of Recent Accounting Pronouncements On February 2016, the Financial Accounting Standards Board, or FASB, issued its new leases standard, ASU No. 2016-02, Leases (Topic 842), or ASU 2016-02. ASU 2016-02 is aimed at putting most leases on lessees’ balance sheets, but it would also change aspects of lessor accounting. ASU 2016-02 is effective for public business entities for annual periods beginning after December 15, 2018 and interim periods within that year. This standard is expected to have a significant impact on our current accounting for our lease arrangements, particularly our current operating lease arrangements, as well as our disclosures. We are currently evaluating the impact of adoption on our financial position and results from operation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are currently in the process of evaluating the impact of adoption of ASU No. 2014-09 and cannot reasonably estimate how the adoption of the standard will impact our consolidated financial statements and related disclosures. </t>
  </si>
  <si>
    <t>Recently Adopted Accounting Policies</t>
  </si>
  <si>
    <t>Recently Adopted Accounting Policies In March 2016, the FASB issued ASU 2016-09, Improvements to Employee Share-Based Payment Accounting .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adoption of this standard did not have a significant impact on our financial position or results of operations. In February 2015, the FASB issued ASU 2015-02, Consolidation (Topic 810) — Amendments to the Consolidation Analysis. ASU 2015-02 eliminates the deferral of FAS 167 and makes changes to both the variable interest model and the voting model. For public business entities, the guidance is effective for annual and interim periods beginning after 15 December 2015. For nonpublic business entities, it is effective for annual periods beginning after 15 December 2016, and interim periods beginning after 15 December 2017. The adoption of this standard did not have a significant impact on our financial position or results of operations.</t>
  </si>
  <si>
    <t>Fair Value Measurements (Tables)</t>
  </si>
  <si>
    <t>Summary of Assets and Liabilities Measured at Fair Value on Recurring Basis</t>
  </si>
  <si>
    <t>The following table presents information about our assets and liabilities that are measured at fair value on a recurring basis, and indicates the fair value hierarchy of the valuation techniques we utilized to determine such fair value (in thousands):
June 30, 2017
Level 1
Level 2
Level 3
Total
Assets
Cash
$
822
$
—
$
—
$
822
Money market securities (cash equivalents)
13,094
—
—
13,094
Restricted cash (Note 7)
272
—
—
272
Total assets
$
14,188
$
—
$
—
$
14,188
Liabilities
Warrants
$
—
$
—
$
114
$
114</t>
  </si>
  <si>
    <t>Summary of Changes in Fair Value of Level 3 Financial Liabilities</t>
  </si>
  <si>
    <t>The following table presents the changes in fair value of our total Level 3 financial liabilities for the six months ended June 30, 2017. During the six months ended June 30, 2017, we did not issue any common stock warrants that were classified as liabilities (in thousands):
Liability at
Unrealized
Liability at
December 31,
Issuance of
Gain on
June 30,
2016
Warrants
warrants
2017
Warrant liability
$
232
$
—
$
(118
)
$
114</t>
  </si>
  <si>
    <t>Summary of Cash, Cash Equivalents and Short-Term Investments</t>
  </si>
  <si>
    <t>Cash, cash equivalents and short-term investments consist of the following (in thousands):
Gross
Gross
Amortized
Unrealized
Unrealized
Estimated
June 30, 2017
Cost
Gains
Losses
Fair Value
Cash
$
822
$
—
$
—
$
822
Money market securities
13,094
—
—
13,094
Total cash and cash equivalents
$
13,916
$
—
$
—
$
13,916
Money market securities (restricted cash)
272
—
—
272
Total restricted cash
$
272
$
—
$
—
$
272</t>
  </si>
  <si>
    <t>Common Stock (Tables)</t>
  </si>
  <si>
    <t>Summary of Stock Options Activity</t>
  </si>
  <si>
    <t>Stock option transactions and the number of stock options outstanding are summarized below:
Number of
Weighted
Optioned
Average
Common
Exercise
Shares
Price
Balance, December 31, 2016
1,378,805
$
8.62
Expired
(265,239
)
8.80
Forfeited
(17,676
)
3.72
Balance, June 30, 2017
1,095,890
$
8.57</t>
  </si>
  <si>
    <t>Summary of Fair Value of Option Awards</t>
  </si>
  <si>
    <t xml:space="preserve">The fair value of each stock award for employees and directors is estimated on the grant date and for consultants at each reporting period, using the Black-Scholes option-pricing model based on the weighted-average assumptions. No stock options were granted during the six months ended June 30, 2017. For the six months ended June 30, 2016, the weighted-average assumptions used in the Black-Scholes option-pricing model are noted in the following table:
Six Months Ended
June 30,
2016
Risk-free interest rates
1.51
%
Expected dividend yield
0
%
Expected life
5.3 years
Expected volatility
71.88
% </t>
  </si>
  <si>
    <t>Summary of Share-Based Compensation Expense</t>
  </si>
  <si>
    <t>The results for the periods set forth below included share-based compensation expense for stock options and restricted stock units in the following expense categories of the consolidated statements of loss (in thousands):
Three Months Ended
Six Months Ended
June 30,
June 30,
2017
2016
2017
2016
Research and development
$
78
$
462
$
148
$
684
General and administrative
$
134
457
275
703
Total stock-based compensation
$
212
$
919
$
423
$
1,387</t>
  </si>
  <si>
    <t>Summary of Restricted Stock Unit Award Activity</t>
  </si>
  <si>
    <t>The following table summarizes our restricted stock unit award activity during the six months ended June 30, 2017:
Weighted
Number
Average
of
Grant Date
Shares
Fair Value
Balance, December 31, 2016
253,221
$
4.56
Vested
(118,986
)
5.43
Forfeited or expired
(18,329
)
3.70
Balance, June 30, 2017
115,906
$
3.74</t>
  </si>
  <si>
    <t>Summary of Outstanding Warrants</t>
  </si>
  <si>
    <t xml:space="preserve">The following is a summary of outstanding warrants to purchase common stock at June 30, 2017:
Total
Outstanding
Exercise
and
price per
Exercisable
Share
Expiration Date
(1) Series A Warrants issued in July 2014 financing
2,779,933
4.00
July 2019
(2) Series B Warrants issued in July 2014 financing
670,269
4.00
July 2019
(3) Series A-1 Warrants issued in April 2015 financing
239,234
2.40
October 2020 </t>
  </si>
  <si>
    <t>Summary of Fair Value of Warrants Issued</t>
  </si>
  <si>
    <t xml:space="preserve">The estimated fair value of warrants issued and classified as liabilities is reassessed at each reporting date using the Black-Scholes option pricing model.
As of
June 30,
Series A and Series B Warrant Valuation Assumptions
2017
2016
Risk-free interest rates
1.38
%
0.71
%
Expected dividend yield
0
%
0
%
Expected life
2.00 years
3.00 years
Expected volatility
104.85
%
91.64
% </t>
  </si>
  <si>
    <t>Commitments and Contingencies (Tables)</t>
  </si>
  <si>
    <t>Operating Leased Assets [Line Items]</t>
  </si>
  <si>
    <t>Summary of Contractual Obligations</t>
  </si>
  <si>
    <t>The following table summarizes our contractual obligations as of June 30, 2017 (in thousands):
Total
Less than 1 year
1-3 years
3-5 years
More than 5 years
Bothell office operating lease
$
238
$
238
$
—
$
—
$
—
Vancouver office operating lease
$
119
$
95
$
24
$
—
$
—
UBC license maintenance fees
$
28
$
5
$
9
$
9
$
5
Leased equipment
$
13
$
13
$
—
$
—
$
—
Total
$
398
$
351
$
33
$
9
$
5</t>
  </si>
  <si>
    <t>Vancouver, Canada [Member]</t>
  </si>
  <si>
    <t>Summary of Future Minimum Annual Lease Payments</t>
  </si>
  <si>
    <t>Future minimum lease payments under the Vancouver lease are as follows (in thousands):
2017
95
2018
24
Total
$
119</t>
  </si>
  <si>
    <t>Bothell, Washington [Member]</t>
  </si>
  <si>
    <t>The remaining future minimum annual lease payments under the Bothell lease are as follows (in thousands):
2017
143
2018
95
Total
$
238</t>
  </si>
  <si>
    <t>Restructure (Tables)</t>
  </si>
  <si>
    <t>Summary of Restructuring Costs</t>
  </si>
  <si>
    <t>Original
Revision
Amounts
Accrued at
estimated
to estimated
settled
June 30,
costs
costs
to date
2017
Restructuring Costs
$
2,206
$
(107
)
$
(2,071
)
$
28</t>
  </si>
  <si>
    <t>Nature of Business and Basis of Presentation - Additional Information (Detail) - Achieve Life Science, Inc. [Member] $ in Millions</t>
  </si>
  <si>
    <t>Jan. 05, 2017USD ($)Rightshares</t>
  </si>
  <si>
    <t>Jan. 04, 2017</t>
  </si>
  <si>
    <t>Jun. 30, 2017USD ($)</t>
  </si>
  <si>
    <t>Nature of Business and Basis of Presentation [Line Items]</t>
  </si>
  <si>
    <t>Conversion of each outstanding share of Achieve common stock , shares converted | shares</t>
  </si>
  <si>
    <t>Termination fee</t>
  </si>
  <si>
    <t>Termination fee upon breach of certain covenants regarding alternative transactions</t>
  </si>
  <si>
    <t>Third party expenses in connection with certain terminations</t>
  </si>
  <si>
    <t>Lock-up period with the execution of the merger agreement</t>
  </si>
  <si>
    <t>180 days</t>
  </si>
  <si>
    <t>Number of contingent value rights to be issued for each share of common stock outstanding | Right</t>
  </si>
  <si>
    <t>Transaction and other costs associated with merger</t>
  </si>
  <si>
    <t>Contingent Value Rights [Member]</t>
  </si>
  <si>
    <t>Combined company acquisition period results</t>
  </si>
  <si>
    <t>5 years</t>
  </si>
  <si>
    <t>Aggregate consideration distributed to the holders, consideration received percent</t>
  </si>
  <si>
    <t>80.00%</t>
  </si>
  <si>
    <t>OncoGenex Pharmaceuticals Equityholders [Member]</t>
  </si>
  <si>
    <t>Percentage of ownership in combined company</t>
  </si>
  <si>
    <t>25.00%</t>
  </si>
  <si>
    <t>Percentage of outstanding shares of capital stock held by certain officers and directors</t>
  </si>
  <si>
    <t>1.20%</t>
  </si>
  <si>
    <t>Achieve Stockholders [Member]</t>
  </si>
  <si>
    <t>75.00%</t>
  </si>
  <si>
    <t>78.00%</t>
  </si>
  <si>
    <t>Collaboration Agreement - Additional Information (Detail) - USD ($) $ in Thousands</t>
  </si>
  <si>
    <t>Apr. 24, 2015</t>
  </si>
  <si>
    <t>Aug. 31, 2016</t>
  </si>
  <si>
    <t>May 14, 2015</t>
  </si>
  <si>
    <t>Collaborative Arrangements And Noncollaborative Arrangement Transactions [Line Items]</t>
  </si>
  <si>
    <t>Collaboration revenue recognized</t>
  </si>
  <si>
    <t>Ionis Pharmaceuticals Inc. [Member]</t>
  </si>
  <si>
    <t>Litigation settlement, upfront payment</t>
  </si>
  <si>
    <t>Royalty payment percentage</t>
  </si>
  <si>
    <t>5.00%</t>
  </si>
  <si>
    <t>Sale, license or other transaction payment percentage</t>
  </si>
  <si>
    <t>50.00%</t>
  </si>
  <si>
    <t>Ionis Pharmaceuticals Inc. [Member] | Maximum [Member]</t>
  </si>
  <si>
    <t>Litigation settlement, success based payment</t>
  </si>
  <si>
    <t>Collaborative Arrangement [Member] | Teva Pharmaceutical Industries Ltd. [Member]</t>
  </si>
  <si>
    <t>Proceeds from advance reimbursement research and development</t>
  </si>
  <si>
    <t>Hold-back amount and third-party expenses deducted from advanced reimbursement payment</t>
  </si>
  <si>
    <t>Hold-back amount deducted from advanced reimbursement payment</t>
  </si>
  <si>
    <t>Third-party expenses deducted from advanced reimbursement payment</t>
  </si>
  <si>
    <t>Collaborative Arrangement [Member] | Ionis Pharmaceuticals Inc. [Member]</t>
  </si>
  <si>
    <t>Proceeds from advance reimbursement research and development, net amount</t>
  </si>
  <si>
    <t>Hold-back amount, requested payment percentage</t>
  </si>
  <si>
    <t>30.00%</t>
  </si>
  <si>
    <t>Fair Value Measurements - Additional Information (Detail) - USD ($) $ in Thousands</t>
  </si>
  <si>
    <t>Fair Value Liabilities Measured On Recurring Basis Unobservable Input Reconciliation [Line Items]</t>
  </si>
  <si>
    <t>Warrant liability</t>
  </si>
  <si>
    <t>Maximum maturity period of cash and cash equivalents</t>
  </si>
  <si>
    <t>90 days</t>
  </si>
  <si>
    <t>Maximum maturity period of short-term investments</t>
  </si>
  <si>
    <t>1 year</t>
  </si>
  <si>
    <t>Series A and Series B Warrants issued in July 2014 Financing [Member]</t>
  </si>
  <si>
    <t>Warrants outstanding and exercisable</t>
  </si>
  <si>
    <t>Maximum [Member]</t>
  </si>
  <si>
    <t>Maturity period of securities</t>
  </si>
  <si>
    <t>Fair Value Measurements - Summary of Assets and Liabilities Measured at Fair Value on Recurring Basis (Detail) - Fair Value, Measurements, Recurring [Member] $ in Thousands</t>
  </si>
  <si>
    <t>Assets</t>
  </si>
  <si>
    <t>Warrant [Member]</t>
  </si>
  <si>
    <t>Liabilities</t>
  </si>
  <si>
    <t>Cash [Member]</t>
  </si>
  <si>
    <t>Money market securities (cash equivalents) [Member]</t>
  </si>
  <si>
    <t>Restricted cash [Member]</t>
  </si>
  <si>
    <t>Level 1 [Member]</t>
  </si>
  <si>
    <t>Level 1 [Member] | Cash [Member]</t>
  </si>
  <si>
    <t>Level 1 [Member] | Money market securities (cash equivalents) [Member]</t>
  </si>
  <si>
    <t>Level 1 [Member] | Restricted cash [Member]</t>
  </si>
  <si>
    <t>Level 3 [Member] | Warrant [Member]</t>
  </si>
  <si>
    <t>Fair Value Measurements - Summary of Changes in Fair Value of Level 3 Financial Liabilities (Detail) $ in Thousands</t>
  </si>
  <si>
    <t>Warrant liability, Beginning Balance</t>
  </si>
  <si>
    <t>Unrealized Gain on warrants</t>
  </si>
  <si>
    <t>Warrant liability, Ending Balance</t>
  </si>
  <si>
    <t>Fair Value Measurements - Summary of Cash, Cash Equivalents and Short-Term Investments (Detail) - USD ($) $ in Thousands</t>
  </si>
  <si>
    <t>Dec. 31, 2015</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Money market securities [Member]</t>
  </si>
  <si>
    <t>Cash equivalents, amortized cost and estimated fair value</t>
  </si>
  <si>
    <t>Common Stock - Additional Information (Detail) - $ / shares</t>
  </si>
  <si>
    <t>Share-based Compensation Arrangement by Share-based Payment Award [Line Items]</t>
  </si>
  <si>
    <t>Preferred stock, shares authorized</t>
  </si>
  <si>
    <t>Preferred stock, par value</t>
  </si>
  <si>
    <t>Stock option exercises, Shares</t>
  </si>
  <si>
    <t>Restricted stock unit settlements</t>
  </si>
  <si>
    <t>Common shares reserved for options currently outstanding</t>
  </si>
  <si>
    <t>Number of stock options granted</t>
  </si>
  <si>
    <t>Number of warrants exercised</t>
  </si>
  <si>
    <t>Stock Options [Member] | Employees and Consultants [Member]</t>
  </si>
  <si>
    <t>Award vesting period</t>
  </si>
  <si>
    <t>4 years</t>
  </si>
  <si>
    <t>Stock Options [Member] | Minimum [Member]</t>
  </si>
  <si>
    <t>Award expiration period</t>
  </si>
  <si>
    <t>7 years</t>
  </si>
  <si>
    <t>Stock Options [Member] | Minimum [Member] | Board of Directors [Member]</t>
  </si>
  <si>
    <t>Stock Options [Member] | Maximum [Member]</t>
  </si>
  <si>
    <t>10 years</t>
  </si>
  <si>
    <t>Stock Options [Member] | Maximum [Member] | Board of Directors [Member]</t>
  </si>
  <si>
    <t>3 years</t>
  </si>
  <si>
    <t>Restricted Stock Unit [Member]</t>
  </si>
  <si>
    <t>Common shares reserved for awards currently outstanding</t>
  </si>
  <si>
    <t>2010 Performance Incentive Plan [Member]</t>
  </si>
  <si>
    <t>Common shares reserved for issuance under various plans</t>
  </si>
  <si>
    <t>2010 Performance Incentive Plan [Member] | Minimum [Member] | Employees and Consultants [Member]</t>
  </si>
  <si>
    <t>2010 Performance Incentive Plan [Member] | Minimum [Member] | Board of Directors [Member]</t>
  </si>
  <si>
    <t>2010 Performance Incentive Plan [Member] | Maximum [Member]</t>
  </si>
  <si>
    <t>2010 Performance Incentive Plan [Member] | Maximum [Member] | Employees and Consultants [Member]</t>
  </si>
  <si>
    <t>2010 Performance Incentive Plan [Member] | Maximum [Member] | Board of Directors [Member]</t>
  </si>
  <si>
    <t>2010 Performance Incentive Plan [Member] | Stock Options [Member]</t>
  </si>
  <si>
    <t>2010 Performance Incentive Plan [Member] | Restricted Stock Unit [Member]</t>
  </si>
  <si>
    <t>Common Stock - Summary of Stock Options Activity (Detail)</t>
  </si>
  <si>
    <t>Jun. 30, 2017$ / sharesshares</t>
  </si>
  <si>
    <t>Disclosure Of Compensation Related Costs Sharebased Payments [Abstract]</t>
  </si>
  <si>
    <t>Number of Optioned Common Shares, Beginning Balance | shares</t>
  </si>
  <si>
    <t>Number of Optioned Common Shares, Expired | shares</t>
  </si>
  <si>
    <t>Number of Optioned Common Shares, Forfeited | shares</t>
  </si>
  <si>
    <t>Number of Optioned Common Shares, Ending Balance | shares</t>
  </si>
  <si>
    <t>Weighted Average Exercise Price, Beginning Balance | $ / shares</t>
  </si>
  <si>
    <t>Weighted Average Exercise Price, Expired | $ / shares</t>
  </si>
  <si>
    <t>Weighted Average Exercise Price, Forfeited | $ / shares</t>
  </si>
  <si>
    <t>Weighted Average Exercise Price, Ending Balance | $ / shares</t>
  </si>
  <si>
    <t>Common Stock - Summary of Fair Value of Option Awards (Detail)</t>
  </si>
  <si>
    <t>Risk-free interest rates</t>
  </si>
  <si>
    <t>1.51%</t>
  </si>
  <si>
    <t>Expected dividend yield</t>
  </si>
  <si>
    <t>0.00%</t>
  </si>
  <si>
    <t>Expected life</t>
  </si>
  <si>
    <t>5 years 3 months 18 days</t>
  </si>
  <si>
    <t>Expected volatility</t>
  </si>
  <si>
    <t>71.88%</t>
  </si>
  <si>
    <t>Common Stock - Summary of Share-Based Compensation Expense for Stock Options and Restricted Stock (Detail) - USD ($) $ in Thousands</t>
  </si>
  <si>
    <t>Share-based Compensation Arrangement by Share-based Payment Award, Compensation Cost [Line Items]</t>
  </si>
  <si>
    <t>Total stock-based compensation</t>
  </si>
  <si>
    <t>Research and development [Member]</t>
  </si>
  <si>
    <t>General and administrative [Member]</t>
  </si>
  <si>
    <t>Common Stock - Additional Information 1 (Detail) - USD ($) $ in Millions</t>
  </si>
  <si>
    <t>Unrecognized compensation expense related to stock options granted</t>
  </si>
  <si>
    <t>Stock Options [Member]</t>
  </si>
  <si>
    <t>Weighted-average period, restricted stock awards</t>
  </si>
  <si>
    <t>Stock based compensation expense</t>
  </si>
  <si>
    <t>Total unrecognized compensation expense related to the Company's restricted stock unit awards</t>
  </si>
  <si>
    <t>Common Stock - Additional Information 2 (Detail) - shares shares in Millions</t>
  </si>
  <si>
    <t>Anti-dilutive securities excluded from earning per share computation</t>
  </si>
  <si>
    <t>Common Stock - Summary of Restricted Stock Unit Award Activity (Detail) - Restricted Stock Unit [Member]</t>
  </si>
  <si>
    <t>Number of Shares, Beginning Balance | shares</t>
  </si>
  <si>
    <t>Number of Shares, Vested | shares</t>
  </si>
  <si>
    <t>Number of Shares, Forfeited or expired | shares</t>
  </si>
  <si>
    <t>Number of Shares, Ending Balance | shares</t>
  </si>
  <si>
    <t>Weighted-Average Grant Date Fair Value, Beginning Balance | $ / shares</t>
  </si>
  <si>
    <t>Weighted-Average Grant Date Fair Value, Vested | $ / shares</t>
  </si>
  <si>
    <t>Weighted-Average Grant Date Fair Value, Forfeited or expired | $ / shares</t>
  </si>
  <si>
    <t>Weighted-Average Grant Date Fair Value, Ending Balance | $ / shares</t>
  </si>
  <si>
    <t>Common Stock - Summary of Outstanding Warrants (Detail)</t>
  </si>
  <si>
    <t>Series A Warrants [Member]</t>
  </si>
  <si>
    <t>Class of Warrant or Right [Line Items]</t>
  </si>
  <si>
    <t>Total Outstanding and Exercisable | shares</t>
  </si>
  <si>
    <t>Exercise price per Share | $ / shares</t>
  </si>
  <si>
    <t>Expiration Date</t>
  </si>
  <si>
    <t>2019-07</t>
  </si>
  <si>
    <t>Series B Warrants [Member]</t>
  </si>
  <si>
    <t>Series A-1 Warrants [Member]</t>
  </si>
  <si>
    <t>2020-10</t>
  </si>
  <si>
    <t>Common Stock - Summary of Fair Value of Warrants Issued (Detail) - Series A and Series B Warrants issued in July 2014 Financing [Member]</t>
  </si>
  <si>
    <t>1.38%</t>
  </si>
  <si>
    <t>0.71%</t>
  </si>
  <si>
    <t>2 years</t>
  </si>
  <si>
    <t>104.85%</t>
  </si>
  <si>
    <t>91.64%</t>
  </si>
  <si>
    <t>Related Party Transaction - Additional Information (Detail) - Michelle Griffin $ in Millions</t>
  </si>
  <si>
    <t>Related Party Transaction [Line Items]</t>
  </si>
  <si>
    <t>Consulting services paid</t>
  </si>
  <si>
    <t>Accounts payable, related parties</t>
  </si>
  <si>
    <t>Commitments and Contingencies - Summary of Contractual Obligations (Detail) $ in Thousands</t>
  </si>
  <si>
    <t>Contractual Obligation Fiscal Year Maturity Schedule [Line Items]</t>
  </si>
  <si>
    <t>Total</t>
  </si>
  <si>
    <t>Less than 1 year</t>
  </si>
  <si>
    <t>1-3 years</t>
  </si>
  <si>
    <t>3-5 years</t>
  </si>
  <si>
    <t>More than 5 years</t>
  </si>
  <si>
    <t>Bothell Office Operating Lease [Member]</t>
  </si>
  <si>
    <t>Vancouver Office Operating Lease [Member]</t>
  </si>
  <si>
    <t>UBC License Maintenance Fees [Member]</t>
  </si>
  <si>
    <t>Leased Equipment [Member]</t>
  </si>
  <si>
    <t>Commitments and Contingencies - Additional Information (Detail)</t>
  </si>
  <si>
    <t>Aug. 01, 2015ft²</t>
  </si>
  <si>
    <t>Apr. 24, 2015USD ($)</t>
  </si>
  <si>
    <t>Aug. 31, 2016USD ($)</t>
  </si>
  <si>
    <t>Feb. 28, 2015USD ($)ft²</t>
  </si>
  <si>
    <t>Jun. 30, 2016USD ($)</t>
  </si>
  <si>
    <t>Jun. 30, 2017CAD</t>
  </si>
  <si>
    <t>Feb. 01, 2015USD ($)</t>
  </si>
  <si>
    <t>Other Commitments [Line Items]</t>
  </si>
  <si>
    <t>Expiration of operating lease agreement</t>
  </si>
  <si>
    <t>2018-09</t>
  </si>
  <si>
    <t>Consolidated rent and facilities expense</t>
  </si>
  <si>
    <t>Indemnification obligations</t>
  </si>
  <si>
    <t>Expenses related to indemnification issues</t>
  </si>
  <si>
    <t>Grosvenor International Limited [Member]</t>
  </si>
  <si>
    <t>Area of office space leased | ft²</t>
  </si>
  <si>
    <t>Expiration date of option to lease additional area of office space</t>
  </si>
  <si>
    <t>Aug. 1,
		2015</t>
  </si>
  <si>
    <t>Lease expiration date</t>
  </si>
  <si>
    <t>Apr. 30,
		2018</t>
  </si>
  <si>
    <t>Optional lease renewal</t>
  </si>
  <si>
    <t>Monthly base rent commencement date</t>
  </si>
  <si>
    <t>May 1,
		2015</t>
  </si>
  <si>
    <t>Lessee's share of property tax percentage.</t>
  </si>
  <si>
    <t>17.00%</t>
  </si>
  <si>
    <t>Construction allowance received for leasehold improvements</t>
  </si>
  <si>
    <t>Deposit amount under lease agreement</t>
  </si>
  <si>
    <t>Additional office space | ft²</t>
  </si>
  <si>
    <t>Grosvenor International Limited [Member] | Maximum [Member]</t>
  </si>
  <si>
    <t>Monthly base rent</t>
  </si>
  <si>
    <t>Grosvenor International Limited [Member] | Minimum [Member]</t>
  </si>
  <si>
    <t>BMR-217TH Place LLC [Member]</t>
  </si>
  <si>
    <t>Lease termination agreement, date of termination</t>
  </si>
  <si>
    <t>Mar. 1,
		2015</t>
  </si>
  <si>
    <t>Letter of credit drawn to pay deferred state sales tax</t>
  </si>
  <si>
    <t>Letter of credit terminated</t>
  </si>
  <si>
    <t>Terminated lease</t>
  </si>
  <si>
    <t>Lease termination agreement, additional fee payable</t>
  </si>
  <si>
    <t>BMR-217TH Place LLC [Member] | Termination Fee [Member]</t>
  </si>
  <si>
    <t>Lease termination agreement, fee payable</t>
  </si>
  <si>
    <t>BMR-217TH Place LLC [Member] | Minimum [Member]</t>
  </si>
  <si>
    <t>Amount of funding to raise that would trigger payment of additional termination fee</t>
  </si>
  <si>
    <t>Maximum cost exposure if third-party agreements discovered after the termination date</t>
  </si>
  <si>
    <t>Collaboration agreement aggregate amount</t>
  </si>
  <si>
    <t>Lawsuit filing date</t>
  </si>
  <si>
    <t>Range of each product line</t>
  </si>
  <si>
    <t>Collaborative Arrangement [Member] | Ionis Pharmaceuticals Inc. [Member] | Maximum [Member]</t>
  </si>
  <si>
    <t>Milestone payments</t>
  </si>
  <si>
    <t>Collaborative Arrangement [Member] | University of British Columbia [Member] | Maximum [Member]</t>
  </si>
  <si>
    <t>Milestone payments | CAD</t>
  </si>
  <si>
    <t>Payments for royalty</t>
  </si>
  <si>
    <t>Commitments and Contingencies - Summary of Future Minimum Annual Lease Payments (Detail) $ in Thousands</t>
  </si>
  <si>
    <t>Restructure - Additional Information (Detail) $ in Thousands</t>
  </si>
  <si>
    <t>1 Months Ended</t>
  </si>
  <si>
    <t>Nov. 30, 2016USD ($)Position</t>
  </si>
  <si>
    <t>Oct. 31, 2016USD ($)Position</t>
  </si>
  <si>
    <t>Feb. 29, 2016USD ($)Employee</t>
  </si>
  <si>
    <t>Restructuring costs (recovery)</t>
  </si>
  <si>
    <t>Reduction in workforce</t>
  </si>
  <si>
    <t>Percentage of workforce reduction</t>
  </si>
  <si>
    <t>48.00%</t>
  </si>
  <si>
    <t>27.00%</t>
  </si>
  <si>
    <t>Expenses on workforce reduction</t>
  </si>
  <si>
    <t>Restructure - Summary of Restructuring Costs (Detail) $ in Thousands</t>
  </si>
  <si>
    <t>Restructuring Costs, Original estimated costs</t>
  </si>
  <si>
    <t>Restructuring Costs, Revision to estimated costs</t>
  </si>
  <si>
    <t>Restructuring Costs, Amounts settled to date</t>
  </si>
  <si>
    <t>Restructuring Costs, Accrued at June 30,2017</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 formatCode="_(&quot;January &quot;#,##0_);_(&quot;January &quot;(#,##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9858</v>
      </c>
    </row>
    <row r="12" spans="1:3">
      <c r="A12" s="4" t="s">
        <v>19</v>
      </c>
      <c r="B12" s="4" t="s">
        <v>20</v>
      </c>
    </row>
    <row r="13" spans="1:3">
      <c r="A13" s="4" t="s">
        <v>21</v>
      </c>
      <c r="B13" s="4" t="s">
        <v>22</v>
      </c>
    </row>
    <row r="14" spans="1:3">
      <c r="A14" s="4" t="s">
        <v>23</v>
      </c>
      <c r="C14" s="5" t="n">
        <v>30104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11</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19</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row r="5" spans="1:2">
      <c r="A5" s="4" t="s">
        <v>162</v>
      </c>
    </row>
    <row r="6" spans="1:2">
      <c r="A6" s="3" t="s">
        <v>159</v>
      </c>
    </row>
    <row r="7" spans="1:2">
      <c r="A7" s="4" t="s">
        <v>163</v>
      </c>
      <c r="B7" s="4" t="s">
        <v>164</v>
      </c>
    </row>
    <row r="8" spans="1:2">
      <c r="A8" s="4" t="s">
        <v>165</v>
      </c>
    </row>
    <row r="9" spans="1:2">
      <c r="A9" s="3" t="s">
        <v>159</v>
      </c>
    </row>
    <row r="10" spans="1:2">
      <c r="A10" s="4" t="s">
        <v>163</v>
      </c>
      <c r="B10"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1"/>
  </cols>
  <sheetData>
    <row r="1" spans="1:4">
      <c r="A1" s="1" t="s">
        <v>170</v>
      </c>
      <c r="B1" s="2" t="s">
        <v>171</v>
      </c>
      <c r="C1" s="2" t="s">
        <v>172</v>
      </c>
      <c r="D1" s="2" t="s">
        <v>173</v>
      </c>
    </row>
    <row r="2" spans="1:4">
      <c r="A2" s="3" t="s">
        <v>174</v>
      </c>
    </row>
    <row r="3" spans="1:4">
      <c r="A3" s="4" t="s">
        <v>175</v>
      </c>
      <c r="B3" s="10" t="n">
        <v>4242.8904</v>
      </c>
    </row>
    <row r="4" spans="1:4">
      <c r="A4" s="4" t="s">
        <v>176</v>
      </c>
      <c r="B4" s="11" t="n">
        <v>0.5</v>
      </c>
    </row>
    <row r="5" spans="1:4">
      <c r="A5" s="4" t="s">
        <v>177</v>
      </c>
      <c r="B5" s="5" t="n">
        <v>1</v>
      </c>
    </row>
    <row r="6" spans="1:4">
      <c r="A6" s="4" t="s">
        <v>178</v>
      </c>
      <c r="B6" s="11" t="n">
        <v>0.5</v>
      </c>
    </row>
    <row r="7" spans="1:4">
      <c r="A7" s="4" t="s">
        <v>179</v>
      </c>
      <c r="C7" s="4" t="s">
        <v>180</v>
      </c>
    </row>
    <row r="8" spans="1:4">
      <c r="A8" s="4" t="s">
        <v>181</v>
      </c>
      <c r="B8" s="5" t="n">
        <v>1</v>
      </c>
    </row>
    <row r="9" spans="1:4">
      <c r="A9" s="4" t="s">
        <v>182</v>
      </c>
      <c r="D9" s="11" t="n">
        <v>0.4</v>
      </c>
    </row>
    <row r="10" spans="1:4">
      <c r="A10" s="4" t="s">
        <v>183</v>
      </c>
    </row>
    <row r="11" spans="1:4">
      <c r="A11" s="3" t="s">
        <v>174</v>
      </c>
    </row>
    <row r="12" spans="1:4">
      <c r="A12" s="4" t="s">
        <v>184</v>
      </c>
      <c r="B12" s="4" t="s">
        <v>185</v>
      </c>
    </row>
    <row r="13" spans="1:4">
      <c r="A13" s="4" t="s">
        <v>186</v>
      </c>
      <c r="B13" s="4" t="s">
        <v>187</v>
      </c>
    </row>
    <row r="14" spans="1:4">
      <c r="A14" s="4" t="s">
        <v>188</v>
      </c>
    </row>
    <row r="15" spans="1:4">
      <c r="A15" s="3" t="s">
        <v>174</v>
      </c>
    </row>
    <row r="16" spans="1:4">
      <c r="A16" s="4" t="s">
        <v>189</v>
      </c>
      <c r="B16" s="4" t="s">
        <v>190</v>
      </c>
    </row>
    <row r="17" spans="1:4">
      <c r="A17" s="4" t="s">
        <v>191</v>
      </c>
      <c r="C17" s="4" t="s">
        <v>192</v>
      </c>
    </row>
    <row r="18" spans="1:4">
      <c r="A18" s="4" t="s">
        <v>193</v>
      </c>
    </row>
    <row r="19" spans="1:4">
      <c r="A19" s="3" t="s">
        <v>174</v>
      </c>
    </row>
    <row r="20" spans="1:4">
      <c r="A20" s="4" t="s">
        <v>189</v>
      </c>
      <c r="B20" s="4" t="s">
        <v>194</v>
      </c>
    </row>
    <row r="21" spans="1:4">
      <c r="A21" s="4" t="s">
        <v>191</v>
      </c>
      <c r="C21" s="4" t="s">
        <v>1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16</v>
      </c>
      <c r="C3" s="7" t="n">
        <v>15233</v>
      </c>
    </row>
    <row r="4" spans="1:3">
      <c r="A4" s="4" t="s">
        <v>28</v>
      </c>
      <c r="C4" s="5" t="n">
        <v>10230</v>
      </c>
    </row>
    <row r="5" spans="1:3">
      <c r="A5" s="4" t="s">
        <v>29</v>
      </c>
      <c r="C5" s="5" t="n">
        <v>32</v>
      </c>
    </row>
    <row r="6" spans="1:3">
      <c r="A6" s="4" t="s">
        <v>30</v>
      </c>
      <c r="B6" s="5" t="n">
        <v>241</v>
      </c>
      <c r="C6" s="5" t="n">
        <v>478</v>
      </c>
    </row>
    <row r="7" spans="1:3">
      <c r="A7" s="4" t="s">
        <v>31</v>
      </c>
      <c r="B7" s="5" t="n">
        <v>307</v>
      </c>
      <c r="C7" s="5" t="n">
        <v>954</v>
      </c>
    </row>
    <row r="8" spans="1:3">
      <c r="A8" s="4" t="s">
        <v>32</v>
      </c>
      <c r="B8" s="5" t="n">
        <v>14464</v>
      </c>
      <c r="C8" s="5" t="n">
        <v>26927</v>
      </c>
    </row>
    <row r="9" spans="1:3">
      <c r="A9" s="4" t="s">
        <v>33</v>
      </c>
      <c r="B9" s="5" t="n">
        <v>272</v>
      </c>
      <c r="C9" s="5" t="n">
        <v>272</v>
      </c>
    </row>
    <row r="10" spans="1:3">
      <c r="A10" s="4" t="s">
        <v>34</v>
      </c>
      <c r="B10" s="5" t="n">
        <v>129</v>
      </c>
      <c r="C10" s="5" t="n">
        <v>258</v>
      </c>
    </row>
    <row r="11" spans="1:3">
      <c r="A11" s="4" t="s">
        <v>35</v>
      </c>
      <c r="B11" s="5" t="n">
        <v>13</v>
      </c>
      <c r="C11" s="5" t="n">
        <v>13</v>
      </c>
    </row>
    <row r="12" spans="1:3">
      <c r="A12" s="4" t="s">
        <v>36</v>
      </c>
      <c r="B12" s="5" t="n">
        <v>14878</v>
      </c>
      <c r="C12" s="5" t="n">
        <v>27470</v>
      </c>
    </row>
    <row r="13" spans="1:3">
      <c r="A13" s="3" t="s">
        <v>37</v>
      </c>
    </row>
    <row r="14" spans="1:3">
      <c r="A14" s="4" t="s">
        <v>38</v>
      </c>
      <c r="B14" s="5" t="n">
        <v>233</v>
      </c>
      <c r="C14" s="5" t="n">
        <v>2121</v>
      </c>
    </row>
    <row r="15" spans="1:3">
      <c r="A15" s="4" t="s">
        <v>39</v>
      </c>
      <c r="B15" s="5" t="n">
        <v>1056</v>
      </c>
      <c r="C15" s="5" t="n">
        <v>2442</v>
      </c>
    </row>
    <row r="16" spans="1:3">
      <c r="A16" s="4" t="s">
        <v>40</v>
      </c>
      <c r="B16" s="5" t="n">
        <v>50</v>
      </c>
      <c r="C16" s="5" t="n">
        <v>3415</v>
      </c>
    </row>
    <row r="17" spans="1:3">
      <c r="A17" s="4" t="s">
        <v>41</v>
      </c>
      <c r="B17" s="5" t="n">
        <v>254</v>
      </c>
      <c r="C17" s="5" t="n">
        <v>188</v>
      </c>
    </row>
    <row r="18" spans="1:3">
      <c r="A18" s="4" t="s">
        <v>42</v>
      </c>
      <c r="B18" s="5" t="n">
        <v>46</v>
      </c>
      <c r="C18" s="5" t="n">
        <v>57</v>
      </c>
    </row>
    <row r="19" spans="1:3">
      <c r="A19" s="4" t="s">
        <v>43</v>
      </c>
      <c r="B19" s="5" t="n">
        <v>114</v>
      </c>
      <c r="C19" s="5" t="n">
        <v>232</v>
      </c>
    </row>
    <row r="20" spans="1:3">
      <c r="A20" s="4" t="s">
        <v>44</v>
      </c>
      <c r="B20" s="5" t="n">
        <v>1753</v>
      </c>
      <c r="C20" s="5" t="n">
        <v>8455</v>
      </c>
    </row>
    <row r="21" spans="1:3">
      <c r="A21" s="4" t="s">
        <v>45</v>
      </c>
      <c r="B21" s="5" t="n">
        <v>22</v>
      </c>
      <c r="C21" s="5" t="n">
        <v>49</v>
      </c>
    </row>
    <row r="22" spans="1:3">
      <c r="A22" s="4" t="s">
        <v>46</v>
      </c>
      <c r="B22" s="5" t="n">
        <v>1775</v>
      </c>
      <c r="C22" s="5" t="n">
        <v>8504</v>
      </c>
    </row>
    <row r="23" spans="1:3">
      <c r="A23" s="4" t="s">
        <v>47</v>
      </c>
      <c r="B23" s="4" t="s">
        <v>48</v>
      </c>
      <c r="C23" s="4" t="s">
        <v>48</v>
      </c>
    </row>
    <row r="24" spans="1:3">
      <c r="A24" s="3" t="s">
        <v>49</v>
      </c>
    </row>
    <row r="25" spans="1:3">
      <c r="A25" s="4" t="s">
        <v>50</v>
      </c>
      <c r="B25" s="5" t="n">
        <v>30</v>
      </c>
      <c r="C25" s="5" t="n">
        <v>29</v>
      </c>
    </row>
    <row r="26" spans="1:3">
      <c r="A26" s="4" t="s">
        <v>51</v>
      </c>
      <c r="B26" s="5" t="n">
        <v>213662</v>
      </c>
      <c r="C26" s="5" t="n">
        <v>213239</v>
      </c>
    </row>
    <row r="27" spans="1:3">
      <c r="A27" s="4" t="s">
        <v>52</v>
      </c>
      <c r="B27" s="5" t="n">
        <v>-203230</v>
      </c>
      <c r="C27" s="5" t="n">
        <v>-196942</v>
      </c>
    </row>
    <row r="28" spans="1:3">
      <c r="A28" s="4" t="s">
        <v>53</v>
      </c>
      <c r="B28" s="5" t="n">
        <v>2641</v>
      </c>
      <c r="C28" s="5" t="n">
        <v>2640</v>
      </c>
    </row>
    <row r="29" spans="1:3">
      <c r="A29" s="4" t="s">
        <v>54</v>
      </c>
      <c r="B29" s="5" t="n">
        <v>13103</v>
      </c>
      <c r="C29" s="5" t="n">
        <v>18966</v>
      </c>
    </row>
    <row r="30" spans="1:3">
      <c r="A30" s="4" t="s">
        <v>55</v>
      </c>
      <c r="B30" s="7" t="n">
        <v>14878</v>
      </c>
      <c r="C30" s="7" t="n">
        <v>27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96</v>
      </c>
      <c r="B1" s="2" t="s">
        <v>197</v>
      </c>
      <c r="C1" s="2" t="s">
        <v>198</v>
      </c>
      <c r="D1" s="2" t="s">
        <v>64</v>
      </c>
      <c r="E1" s="2" t="s">
        <v>197</v>
      </c>
      <c r="F1" s="2" t="s">
        <v>64</v>
      </c>
      <c r="G1" s="2" t="s">
        <v>64</v>
      </c>
      <c r="H1" s="2" t="s">
        <v>199</v>
      </c>
    </row>
    <row r="2" spans="1:8">
      <c r="A2" s="3" t="s">
        <v>200</v>
      </c>
    </row>
    <row r="3" spans="1:8">
      <c r="A3" s="4" t="s">
        <v>201</v>
      </c>
      <c r="D3" s="7" t="n">
        <v>2122</v>
      </c>
      <c r="F3" s="7" t="n">
        <v>5062</v>
      </c>
    </row>
    <row r="4" spans="1:8">
      <c r="A4" s="4" t="s">
        <v>202</v>
      </c>
    </row>
    <row r="5" spans="1:8">
      <c r="A5" s="3" t="s">
        <v>200</v>
      </c>
    </row>
    <row r="6" spans="1:8">
      <c r="A6" s="4" t="s">
        <v>203</v>
      </c>
      <c r="C6" s="7" t="n">
        <v>1400</v>
      </c>
    </row>
    <row r="7" spans="1:8">
      <c r="A7" s="4" t="s">
        <v>204</v>
      </c>
      <c r="C7" s="4" t="s">
        <v>205</v>
      </c>
    </row>
    <row r="8" spans="1:8">
      <c r="A8" s="4" t="s">
        <v>206</v>
      </c>
      <c r="C8" s="4" t="s">
        <v>207</v>
      </c>
    </row>
    <row r="9" spans="1:8">
      <c r="A9" s="4" t="s">
        <v>208</v>
      </c>
    </row>
    <row r="10" spans="1:8">
      <c r="A10" s="3" t="s">
        <v>200</v>
      </c>
    </row>
    <row r="11" spans="1:8">
      <c r="A11" s="4" t="s">
        <v>209</v>
      </c>
      <c r="C11" s="7" t="n">
        <v>5000</v>
      </c>
    </row>
    <row r="12" spans="1:8">
      <c r="A12" s="4" t="s">
        <v>210</v>
      </c>
    </row>
    <row r="13" spans="1:8">
      <c r="A13" s="3" t="s">
        <v>200</v>
      </c>
    </row>
    <row r="14" spans="1:8">
      <c r="A14" s="4" t="s">
        <v>211</v>
      </c>
      <c r="E14" s="7" t="n">
        <v>27000</v>
      </c>
    </row>
    <row r="15" spans="1:8">
      <c r="A15" s="4" t="s">
        <v>212</v>
      </c>
      <c r="B15" s="7" t="n">
        <v>3800</v>
      </c>
      <c r="E15" s="5" t="n">
        <v>3800</v>
      </c>
    </row>
    <row r="16" spans="1:8">
      <c r="A16" s="4" t="s">
        <v>213</v>
      </c>
      <c r="B16" s="5" t="n">
        <v>3000</v>
      </c>
      <c r="E16" s="5" t="n">
        <v>3000</v>
      </c>
    </row>
    <row r="17" spans="1:8">
      <c r="A17" s="4" t="s">
        <v>214</v>
      </c>
      <c r="E17" s="7" t="n">
        <v>800</v>
      </c>
    </row>
    <row r="18" spans="1:8">
      <c r="A18" s="4" t="s">
        <v>201</v>
      </c>
      <c r="G18" s="7" t="n">
        <v>23200</v>
      </c>
    </row>
    <row r="19" spans="1:8">
      <c r="A19" s="4" t="s">
        <v>215</v>
      </c>
    </row>
    <row r="20" spans="1:8">
      <c r="A20" s="3" t="s">
        <v>200</v>
      </c>
    </row>
    <row r="21" spans="1:8">
      <c r="A21" s="4" t="s">
        <v>216</v>
      </c>
      <c r="B21" s="7" t="n">
        <v>23200</v>
      </c>
    </row>
    <row r="22" spans="1:8">
      <c r="A22" s="4" t="s">
        <v>217</v>
      </c>
      <c r="H22" s="4" t="s">
        <v>2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5</v>
      </c>
    </row>
    <row r="3" spans="1:3">
      <c r="A3" s="3" t="s">
        <v>220</v>
      </c>
    </row>
    <row r="4" spans="1:3">
      <c r="A4" s="4" t="s">
        <v>221</v>
      </c>
      <c r="B4" s="7" t="n">
        <v>114</v>
      </c>
      <c r="C4" s="7" t="n">
        <v>232</v>
      </c>
    </row>
    <row r="5" spans="1:3">
      <c r="A5" s="4" t="s">
        <v>222</v>
      </c>
      <c r="B5" s="4" t="s">
        <v>223</v>
      </c>
    </row>
    <row r="6" spans="1:3">
      <c r="A6" s="4" t="s">
        <v>224</v>
      </c>
      <c r="B6" s="4" t="s">
        <v>225</v>
      </c>
    </row>
    <row r="7" spans="1:3">
      <c r="A7" s="4" t="s">
        <v>226</v>
      </c>
    </row>
    <row r="8" spans="1:3">
      <c r="A8" s="3" t="s">
        <v>220</v>
      </c>
    </row>
    <row r="9" spans="1:3">
      <c r="A9" s="4" t="s">
        <v>227</v>
      </c>
      <c r="B9" s="5" t="n">
        <v>0</v>
      </c>
    </row>
    <row r="10" spans="1:3">
      <c r="A10" s="4" t="s">
        <v>228</v>
      </c>
    </row>
    <row r="11" spans="1:3">
      <c r="A11" s="3" t="s">
        <v>220</v>
      </c>
    </row>
    <row r="12" spans="1:3">
      <c r="A12" s="4" t="s">
        <v>229</v>
      </c>
      <c r="B12"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73</v>
      </c>
    </row>
    <row r="2" spans="1:2">
      <c r="A2" s="3" t="s">
        <v>231</v>
      </c>
    </row>
    <row r="3" spans="1:2">
      <c r="A3" s="4" t="s">
        <v>36</v>
      </c>
      <c r="B3" s="7" t="n">
        <v>14188</v>
      </c>
    </row>
    <row r="4" spans="1:2">
      <c r="A4" s="4" t="s">
        <v>232</v>
      </c>
    </row>
    <row r="5" spans="1:2">
      <c r="A5" s="3" t="s">
        <v>233</v>
      </c>
    </row>
    <row r="6" spans="1:2">
      <c r="A6" s="4" t="s">
        <v>233</v>
      </c>
      <c r="B6" s="5" t="n">
        <v>114</v>
      </c>
    </row>
    <row r="7" spans="1:2">
      <c r="A7" s="4" t="s">
        <v>234</v>
      </c>
    </row>
    <row r="8" spans="1:2">
      <c r="A8" s="3" t="s">
        <v>231</v>
      </c>
    </row>
    <row r="9" spans="1:2">
      <c r="A9" s="4" t="s">
        <v>36</v>
      </c>
      <c r="B9" s="5" t="n">
        <v>822</v>
      </c>
    </row>
    <row r="10" spans="1:2">
      <c r="A10" s="4" t="s">
        <v>235</v>
      </c>
    </row>
    <row r="11" spans="1:2">
      <c r="A11" s="3" t="s">
        <v>231</v>
      </c>
    </row>
    <row r="12" spans="1:2">
      <c r="A12" s="4" t="s">
        <v>36</v>
      </c>
      <c r="B12" s="5" t="n">
        <v>13094</v>
      </c>
    </row>
    <row r="13" spans="1:2">
      <c r="A13" s="4" t="s">
        <v>236</v>
      </c>
    </row>
    <row r="14" spans="1:2">
      <c r="A14" s="3" t="s">
        <v>231</v>
      </c>
    </row>
    <row r="15" spans="1:2">
      <c r="A15" s="4" t="s">
        <v>36</v>
      </c>
      <c r="B15" s="5" t="n">
        <v>272</v>
      </c>
    </row>
    <row r="16" spans="1:2">
      <c r="A16" s="4" t="s">
        <v>237</v>
      </c>
    </row>
    <row r="17" spans="1:2">
      <c r="A17" s="3" t="s">
        <v>231</v>
      </c>
    </row>
    <row r="18" spans="1:2">
      <c r="A18" s="4" t="s">
        <v>36</v>
      </c>
      <c r="B18" s="5" t="n">
        <v>14188</v>
      </c>
    </row>
    <row r="19" spans="1:2">
      <c r="A19" s="4" t="s">
        <v>238</v>
      </c>
    </row>
    <row r="20" spans="1:2">
      <c r="A20" s="3" t="s">
        <v>231</v>
      </c>
    </row>
    <row r="21" spans="1:2">
      <c r="A21" s="4" t="s">
        <v>36</v>
      </c>
      <c r="B21" s="5" t="n">
        <v>822</v>
      </c>
    </row>
    <row r="22" spans="1:2">
      <c r="A22" s="4" t="s">
        <v>239</v>
      </c>
    </row>
    <row r="23" spans="1:2">
      <c r="A23" s="3" t="s">
        <v>231</v>
      </c>
    </row>
    <row r="24" spans="1:2">
      <c r="A24" s="4" t="s">
        <v>36</v>
      </c>
      <c r="B24" s="5" t="n">
        <v>13094</v>
      </c>
    </row>
    <row r="25" spans="1:2">
      <c r="A25" s="4" t="s">
        <v>240</v>
      </c>
    </row>
    <row r="26" spans="1:2">
      <c r="A26" s="3" t="s">
        <v>231</v>
      </c>
    </row>
    <row r="27" spans="1:2">
      <c r="A27" s="4" t="s">
        <v>36</v>
      </c>
      <c r="B27" s="5" t="n">
        <v>272</v>
      </c>
    </row>
    <row r="28" spans="1:2">
      <c r="A28" s="4" t="s">
        <v>241</v>
      </c>
    </row>
    <row r="29" spans="1:2">
      <c r="A29" s="3" t="s">
        <v>233</v>
      </c>
    </row>
    <row r="30" spans="1:2">
      <c r="A30" s="4" t="s">
        <v>233</v>
      </c>
      <c r="B30" s="7" t="n">
        <v>1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173</v>
      </c>
    </row>
    <row r="3" spans="1:2">
      <c r="A3" s="3" t="s">
        <v>119</v>
      </c>
    </row>
    <row r="4" spans="1:2">
      <c r="A4" s="4" t="s">
        <v>243</v>
      </c>
      <c r="B4" s="7" t="n">
        <v>232</v>
      </c>
    </row>
    <row r="5" spans="1:2">
      <c r="A5" s="4" t="s">
        <v>244</v>
      </c>
      <c r="B5" s="5" t="n">
        <v>-118</v>
      </c>
    </row>
    <row r="6" spans="1:2">
      <c r="A6" s="4" t="s">
        <v>245</v>
      </c>
      <c r="B6" s="7" t="n">
        <v>1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25</v>
      </c>
      <c r="D1" s="2" t="s">
        <v>64</v>
      </c>
      <c r="E1" s="2" t="s">
        <v>247</v>
      </c>
    </row>
    <row r="2" spans="1:5">
      <c r="A2" s="3" t="s">
        <v>248</v>
      </c>
    </row>
    <row r="3" spans="1:5">
      <c r="A3" s="4" t="s">
        <v>249</v>
      </c>
      <c r="B3" s="7" t="n">
        <v>822</v>
      </c>
    </row>
    <row r="4" spans="1:5">
      <c r="A4" s="4" t="s">
        <v>250</v>
      </c>
      <c r="B4" s="5" t="n">
        <v>13916</v>
      </c>
      <c r="C4" s="7" t="n">
        <v>15233</v>
      </c>
      <c r="D4" s="7" t="n">
        <v>10581</v>
      </c>
      <c r="E4" s="7" t="n">
        <v>34310</v>
      </c>
    </row>
    <row r="5" spans="1:5">
      <c r="A5" s="4" t="s">
        <v>251</v>
      </c>
      <c r="B5" s="5" t="n">
        <v>272</v>
      </c>
      <c r="C5" s="7" t="n">
        <v>272</v>
      </c>
    </row>
    <row r="6" spans="1:5">
      <c r="A6" s="4" t="s">
        <v>252</v>
      </c>
    </row>
    <row r="7" spans="1:5">
      <c r="A7" s="3" t="s">
        <v>248</v>
      </c>
    </row>
    <row r="8" spans="1:5">
      <c r="A8" s="4" t="s">
        <v>253</v>
      </c>
      <c r="B8" s="5" t="n">
        <v>13094</v>
      </c>
    </row>
    <row r="9" spans="1:5">
      <c r="A9" s="4" t="s">
        <v>251</v>
      </c>
      <c r="B9" s="7" t="n">
        <v>2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64</v>
      </c>
      <c r="D2" s="2" t="s">
        <v>25</v>
      </c>
    </row>
    <row r="3" spans="1:4">
      <c r="A3" s="3" t="s">
        <v>255</v>
      </c>
    </row>
    <row r="4" spans="1:4">
      <c r="A4" s="4" t="s">
        <v>59</v>
      </c>
      <c r="B4" s="5" t="n">
        <v>75000000</v>
      </c>
      <c r="D4" s="5" t="n">
        <v>75000000</v>
      </c>
    </row>
    <row r="5" spans="1:4">
      <c r="A5" s="4" t="s">
        <v>58</v>
      </c>
      <c r="B5" s="8" t="n">
        <v>0.001</v>
      </c>
      <c r="D5" s="8" t="n">
        <v>0.001</v>
      </c>
    </row>
    <row r="6" spans="1:4">
      <c r="A6" s="4" t="s">
        <v>256</v>
      </c>
      <c r="B6" s="5" t="n">
        <v>5000000</v>
      </c>
    </row>
    <row r="7" spans="1:4">
      <c r="A7" s="4" t="s">
        <v>257</v>
      </c>
      <c r="B7" s="8" t="n">
        <v>0.001</v>
      </c>
    </row>
    <row r="8" spans="1:4">
      <c r="A8" s="4" t="s">
        <v>258</v>
      </c>
      <c r="B8" s="5" t="n">
        <v>0</v>
      </c>
      <c r="C8" s="5" t="n">
        <v>0</v>
      </c>
    </row>
    <row r="9" spans="1:4">
      <c r="A9" s="4" t="s">
        <v>259</v>
      </c>
      <c r="B9" s="5" t="n">
        <v>118986</v>
      </c>
      <c r="C9" s="5" t="n">
        <v>196732</v>
      </c>
    </row>
    <row r="10" spans="1:4">
      <c r="A10" s="4" t="s">
        <v>260</v>
      </c>
      <c r="B10" s="5" t="n">
        <v>1095890</v>
      </c>
      <c r="D10" s="5" t="n">
        <v>1378805</v>
      </c>
    </row>
    <row r="11" spans="1:4">
      <c r="A11" s="4" t="s">
        <v>261</v>
      </c>
      <c r="B11" s="5" t="n">
        <v>0</v>
      </c>
    </row>
    <row r="12" spans="1:4">
      <c r="A12" s="4" t="s">
        <v>262</v>
      </c>
      <c r="B12" s="5" t="n">
        <v>0</v>
      </c>
      <c r="C12" s="5" t="n">
        <v>0</v>
      </c>
    </row>
    <row r="13" spans="1:4">
      <c r="A13" s="4" t="s">
        <v>263</v>
      </c>
    </row>
    <row r="14" spans="1:4">
      <c r="A14" s="3" t="s">
        <v>255</v>
      </c>
    </row>
    <row r="15" spans="1:4">
      <c r="A15" s="4" t="s">
        <v>264</v>
      </c>
      <c r="B15" s="4" t="s">
        <v>265</v>
      </c>
    </row>
    <row r="16" spans="1:4">
      <c r="A16" s="4" t="s">
        <v>266</v>
      </c>
    </row>
    <row r="17" spans="1:4">
      <c r="A17" s="3" t="s">
        <v>255</v>
      </c>
    </row>
    <row r="18" spans="1:4">
      <c r="A18" s="4" t="s">
        <v>267</v>
      </c>
      <c r="B18" s="4" t="s">
        <v>268</v>
      </c>
    </row>
    <row r="19" spans="1:4">
      <c r="A19" s="4" t="s">
        <v>269</v>
      </c>
    </row>
    <row r="20" spans="1:4">
      <c r="A20" s="3" t="s">
        <v>255</v>
      </c>
    </row>
    <row r="21" spans="1:4">
      <c r="A21" s="4" t="s">
        <v>264</v>
      </c>
      <c r="B21" s="4" t="s">
        <v>225</v>
      </c>
    </row>
    <row r="22" spans="1:4">
      <c r="A22" s="4" t="s">
        <v>270</v>
      </c>
    </row>
    <row r="23" spans="1:4">
      <c r="A23" s="3" t="s">
        <v>255</v>
      </c>
    </row>
    <row r="24" spans="1:4">
      <c r="A24" s="4" t="s">
        <v>267</v>
      </c>
      <c r="B24" s="4" t="s">
        <v>271</v>
      </c>
    </row>
    <row r="25" spans="1:4">
      <c r="A25" s="4" t="s">
        <v>272</v>
      </c>
    </row>
    <row r="26" spans="1:4">
      <c r="A26" s="3" t="s">
        <v>255</v>
      </c>
    </row>
    <row r="27" spans="1:4">
      <c r="A27" s="4" t="s">
        <v>264</v>
      </c>
      <c r="B27" s="4" t="s">
        <v>273</v>
      </c>
    </row>
    <row r="28" spans="1:4">
      <c r="A28" s="4" t="s">
        <v>274</v>
      </c>
    </row>
    <row r="29" spans="1:4">
      <c r="A29" s="3" t="s">
        <v>255</v>
      </c>
    </row>
    <row r="30" spans="1:4">
      <c r="A30" s="4" t="s">
        <v>275</v>
      </c>
      <c r="B30" s="5" t="n">
        <v>115906</v>
      </c>
      <c r="D30" s="5" t="n">
        <v>253221</v>
      </c>
    </row>
    <row r="31" spans="1:4">
      <c r="A31" s="4" t="s">
        <v>264</v>
      </c>
      <c r="B31" s="4" t="s">
        <v>265</v>
      </c>
    </row>
    <row r="32" spans="1:4">
      <c r="A32" s="4" t="s">
        <v>276</v>
      </c>
    </row>
    <row r="33" spans="1:4">
      <c r="A33" s="3" t="s">
        <v>255</v>
      </c>
    </row>
    <row r="34" spans="1:4">
      <c r="A34" s="4" t="s">
        <v>277</v>
      </c>
      <c r="B34" s="5" t="n">
        <v>2281448</v>
      </c>
    </row>
    <row r="35" spans="1:4">
      <c r="A35" s="4" t="s">
        <v>278</v>
      </c>
    </row>
    <row r="36" spans="1:4">
      <c r="A36" s="3" t="s">
        <v>255</v>
      </c>
    </row>
    <row r="37" spans="1:4">
      <c r="A37" s="4" t="s">
        <v>264</v>
      </c>
      <c r="B37" s="4" t="s">
        <v>273</v>
      </c>
    </row>
    <row r="38" spans="1:4">
      <c r="A38" s="4" t="s">
        <v>279</v>
      </c>
    </row>
    <row r="39" spans="1:4">
      <c r="A39" s="3" t="s">
        <v>255</v>
      </c>
    </row>
    <row r="40" spans="1:4">
      <c r="A40" s="4" t="s">
        <v>264</v>
      </c>
      <c r="B40" s="4" t="s">
        <v>225</v>
      </c>
    </row>
    <row r="41" spans="1:4">
      <c r="A41" s="4" t="s">
        <v>280</v>
      </c>
    </row>
    <row r="42" spans="1:4">
      <c r="A42" s="3" t="s">
        <v>255</v>
      </c>
    </row>
    <row r="43" spans="1:4">
      <c r="A43" s="4" t="s">
        <v>267</v>
      </c>
      <c r="B43" s="4" t="s">
        <v>271</v>
      </c>
    </row>
    <row r="44" spans="1:4">
      <c r="A44" s="4" t="s">
        <v>281</v>
      </c>
    </row>
    <row r="45" spans="1:4">
      <c r="A45" s="3" t="s">
        <v>255</v>
      </c>
    </row>
    <row r="46" spans="1:4">
      <c r="A46" s="4" t="s">
        <v>264</v>
      </c>
      <c r="B46" s="4" t="s">
        <v>265</v>
      </c>
    </row>
    <row r="47" spans="1:4">
      <c r="A47" s="4" t="s">
        <v>282</v>
      </c>
    </row>
    <row r="48" spans="1:4">
      <c r="A48" s="3" t="s">
        <v>255</v>
      </c>
    </row>
    <row r="49" spans="1:4">
      <c r="A49" s="4" t="s">
        <v>264</v>
      </c>
      <c r="B49" s="4" t="s">
        <v>273</v>
      </c>
    </row>
    <row r="50" spans="1:4">
      <c r="A50" s="4" t="s">
        <v>283</v>
      </c>
    </row>
    <row r="51" spans="1:4">
      <c r="A51" s="3" t="s">
        <v>255</v>
      </c>
    </row>
    <row r="52" spans="1:4">
      <c r="A52" s="4" t="s">
        <v>277</v>
      </c>
      <c r="B52" s="5" t="n">
        <v>3493244</v>
      </c>
    </row>
    <row r="53" spans="1:4">
      <c r="A53" s="4" t="s">
        <v>260</v>
      </c>
      <c r="B53" s="5" t="n">
        <v>1095890</v>
      </c>
    </row>
    <row r="54" spans="1:4">
      <c r="A54" s="4" t="s">
        <v>284</v>
      </c>
    </row>
    <row r="55" spans="1:4">
      <c r="A55" s="3" t="s">
        <v>255</v>
      </c>
    </row>
    <row r="56" spans="1:4">
      <c r="A56" s="4" t="s">
        <v>275</v>
      </c>
      <c r="B56" s="5" t="n">
        <v>1159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30"/>
  </cols>
  <sheetData>
    <row r="1" spans="1:2">
      <c r="A1" s="1" t="s">
        <v>285</v>
      </c>
      <c r="B1" s="2" t="s">
        <v>1</v>
      </c>
    </row>
    <row r="2" spans="1:2">
      <c r="B2" s="2" t="s">
        <v>286</v>
      </c>
    </row>
    <row r="3" spans="1:2">
      <c r="A3" s="3" t="s">
        <v>287</v>
      </c>
    </row>
    <row r="4" spans="1:2">
      <c r="A4" s="4" t="s">
        <v>288</v>
      </c>
      <c r="B4" s="5" t="n">
        <v>1378805</v>
      </c>
    </row>
    <row r="5" spans="1:2">
      <c r="A5" s="4" t="s">
        <v>289</v>
      </c>
      <c r="B5" s="5" t="n">
        <v>-265239</v>
      </c>
    </row>
    <row r="6" spans="1:2">
      <c r="A6" s="4" t="s">
        <v>290</v>
      </c>
      <c r="B6" s="5" t="n">
        <v>-17676</v>
      </c>
    </row>
    <row r="7" spans="1:2">
      <c r="A7" s="4" t="s">
        <v>291</v>
      </c>
      <c r="B7" s="5" t="n">
        <v>1095890</v>
      </c>
    </row>
    <row r="8" spans="1:2">
      <c r="A8" s="4" t="s">
        <v>292</v>
      </c>
      <c r="B8" s="9" t="n">
        <v>8.619999999999999</v>
      </c>
    </row>
    <row r="9" spans="1:2">
      <c r="A9" s="4" t="s">
        <v>293</v>
      </c>
      <c r="B9" s="12" t="n">
        <v>8.800000000000001</v>
      </c>
    </row>
    <row r="10" spans="1:2">
      <c r="A10" s="4" t="s">
        <v>294</v>
      </c>
      <c r="B10" s="12" t="n">
        <v>3.72</v>
      </c>
    </row>
    <row r="11" spans="1:2">
      <c r="A11" s="4" t="s">
        <v>295</v>
      </c>
      <c r="B11" s="9" t="n">
        <v>8.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5"/>
  </cols>
  <sheetData>
    <row r="1" spans="1:2">
      <c r="A1" s="1" t="s">
        <v>296</v>
      </c>
      <c r="B1" s="2" t="s">
        <v>1</v>
      </c>
    </row>
    <row r="2" spans="1:2">
      <c r="B2" s="2" t="s">
        <v>64</v>
      </c>
    </row>
    <row r="3" spans="1:2">
      <c r="A3" s="3" t="s">
        <v>28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3</v>
      </c>
      <c r="D1" s="2" t="s">
        <v>1</v>
      </c>
    </row>
    <row r="2" spans="1:5">
      <c r="B2" s="2" t="s">
        <v>2</v>
      </c>
      <c r="C2" s="2" t="s">
        <v>64</v>
      </c>
      <c r="D2" s="2" t="s">
        <v>2</v>
      </c>
      <c r="E2" s="2" t="s">
        <v>64</v>
      </c>
    </row>
    <row r="3" spans="1:5">
      <c r="A3" s="3" t="s">
        <v>306</v>
      </c>
    </row>
    <row r="4" spans="1:5">
      <c r="A4" s="4" t="s">
        <v>307</v>
      </c>
      <c r="B4" s="7" t="n">
        <v>212</v>
      </c>
      <c r="C4" s="7" t="n">
        <v>919</v>
      </c>
      <c r="D4" s="7" t="n">
        <v>423</v>
      </c>
      <c r="E4" s="7" t="n">
        <v>1387</v>
      </c>
    </row>
    <row r="5" spans="1:5">
      <c r="A5" s="4" t="s">
        <v>308</v>
      </c>
    </row>
    <row r="6" spans="1:5">
      <c r="A6" s="3" t="s">
        <v>306</v>
      </c>
    </row>
    <row r="7" spans="1:5">
      <c r="A7" s="4" t="s">
        <v>307</v>
      </c>
      <c r="B7" s="5" t="n">
        <v>78</v>
      </c>
      <c r="C7" s="5" t="n">
        <v>462</v>
      </c>
      <c r="D7" s="5" t="n">
        <v>148</v>
      </c>
      <c r="E7" s="5" t="n">
        <v>684</v>
      </c>
    </row>
    <row r="8" spans="1:5">
      <c r="A8" s="4" t="s">
        <v>309</v>
      </c>
    </row>
    <row r="9" spans="1:5">
      <c r="A9" s="3" t="s">
        <v>306</v>
      </c>
    </row>
    <row r="10" spans="1:5">
      <c r="A10" s="4" t="s">
        <v>307</v>
      </c>
      <c r="B10" s="7" t="n">
        <v>134</v>
      </c>
      <c r="C10" s="7" t="n">
        <v>457</v>
      </c>
      <c r="D10" s="7" t="n">
        <v>275</v>
      </c>
      <c r="E10" s="7" t="n">
        <v>7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63</v>
      </c>
      <c r="D1" s="2" t="s">
        <v>1</v>
      </c>
    </row>
    <row r="2" spans="1:6">
      <c r="B2" s="2" t="s">
        <v>2</v>
      </c>
      <c r="C2" s="2" t="s">
        <v>64</v>
      </c>
      <c r="D2" s="2" t="s">
        <v>2</v>
      </c>
      <c r="E2" s="2" t="s">
        <v>64</v>
      </c>
      <c r="F2" s="2" t="s">
        <v>25</v>
      </c>
    </row>
    <row r="3" spans="1:6">
      <c r="A3" s="3" t="s">
        <v>255</v>
      </c>
    </row>
    <row r="4" spans="1:6">
      <c r="A4" s="4" t="s">
        <v>311</v>
      </c>
      <c r="B4" s="11" t="n">
        <v>0.3</v>
      </c>
      <c r="D4" s="11" t="n">
        <v>0.3</v>
      </c>
      <c r="F4" s="11" t="n">
        <v>0.6</v>
      </c>
    </row>
    <row r="5" spans="1:6">
      <c r="A5" s="4" t="s">
        <v>312</v>
      </c>
    </row>
    <row r="6" spans="1:6">
      <c r="A6" s="3" t="s">
        <v>255</v>
      </c>
    </row>
    <row r="7" spans="1:6">
      <c r="A7" s="4" t="s">
        <v>313</v>
      </c>
      <c r="D7" s="4" t="s">
        <v>225</v>
      </c>
    </row>
    <row r="8" spans="1:6">
      <c r="A8" s="4" t="s">
        <v>274</v>
      </c>
    </row>
    <row r="9" spans="1:6">
      <c r="A9" s="3" t="s">
        <v>255</v>
      </c>
    </row>
    <row r="10" spans="1:6">
      <c r="A10" s="4" t="s">
        <v>313</v>
      </c>
      <c r="D10" s="4" t="s">
        <v>225</v>
      </c>
    </row>
    <row r="11" spans="1:6">
      <c r="A11" s="4" t="s">
        <v>264</v>
      </c>
      <c r="D11" s="4" t="s">
        <v>265</v>
      </c>
    </row>
    <row r="12" spans="1:6">
      <c r="A12" s="4" t="s">
        <v>314</v>
      </c>
      <c r="B12" s="13" t="n">
        <v>0.1</v>
      </c>
      <c r="C12" s="11" t="n">
        <v>0.4</v>
      </c>
      <c r="D12" s="11" t="n">
        <v>0.1</v>
      </c>
      <c r="E12" s="11" t="n">
        <v>0.6</v>
      </c>
    </row>
    <row r="13" spans="1:6">
      <c r="A13" s="4" t="s">
        <v>315</v>
      </c>
      <c r="B13" s="11" t="n">
        <v>0.6</v>
      </c>
      <c r="D13" s="11" t="n">
        <v>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75000000</v>
      </c>
      <c r="C4" s="5" t="n">
        <v>75000000</v>
      </c>
    </row>
    <row r="5" spans="1:3">
      <c r="A5" s="4" t="s">
        <v>60</v>
      </c>
      <c r="B5" s="5" t="n">
        <v>30138488</v>
      </c>
      <c r="C5" s="5" t="n">
        <v>30059514</v>
      </c>
    </row>
    <row r="6" spans="1:3">
      <c r="A6" s="4" t="s">
        <v>61</v>
      </c>
      <c r="B6" s="5" t="n">
        <v>30104495</v>
      </c>
      <c r="C6" s="5" t="n">
        <v>30025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6</v>
      </c>
      <c r="B1" s="2" t="s">
        <v>63</v>
      </c>
      <c r="D1" s="2" t="s">
        <v>1</v>
      </c>
    </row>
    <row r="2" spans="1:5">
      <c r="B2" s="2" t="s">
        <v>2</v>
      </c>
      <c r="C2" s="2" t="s">
        <v>64</v>
      </c>
      <c r="D2" s="2" t="s">
        <v>2</v>
      </c>
      <c r="E2" s="2" t="s">
        <v>64</v>
      </c>
    </row>
    <row r="3" spans="1:5">
      <c r="A3" s="3" t="s">
        <v>255</v>
      </c>
    </row>
    <row r="4" spans="1:5">
      <c r="A4" s="4" t="s">
        <v>317</v>
      </c>
      <c r="B4" s="13" t="n">
        <v>4.9</v>
      </c>
      <c r="C4" s="13" t="n">
        <v>7.1</v>
      </c>
      <c r="D4" s="13" t="n">
        <v>4.9</v>
      </c>
      <c r="E4" s="13" t="n">
        <v>7.1</v>
      </c>
    </row>
    <row r="5" spans="1:5">
      <c r="A5" s="4" t="s">
        <v>232</v>
      </c>
    </row>
    <row r="6" spans="1:5">
      <c r="A6" s="3" t="s">
        <v>255</v>
      </c>
    </row>
    <row r="7" spans="1:5">
      <c r="A7" s="4" t="s">
        <v>317</v>
      </c>
      <c r="B7" s="13" t="n">
        <v>3.7</v>
      </c>
      <c r="D7" s="13" t="n">
        <v>3.7</v>
      </c>
    </row>
    <row r="8" spans="1:5">
      <c r="A8" s="4" t="s">
        <v>312</v>
      </c>
    </row>
    <row r="9" spans="1:5">
      <c r="A9" s="3" t="s">
        <v>255</v>
      </c>
    </row>
    <row r="10" spans="1:5">
      <c r="A10" s="4" t="s">
        <v>317</v>
      </c>
      <c r="B10" s="13" t="n">
        <v>1.1</v>
      </c>
      <c r="D10" s="13" t="n">
        <v>1.1</v>
      </c>
    </row>
    <row r="11" spans="1:5">
      <c r="A11" s="4" t="s">
        <v>274</v>
      </c>
    </row>
    <row r="12" spans="1:5">
      <c r="A12" s="3" t="s">
        <v>255</v>
      </c>
    </row>
    <row r="13" spans="1:5">
      <c r="A13" s="4" t="s">
        <v>317</v>
      </c>
      <c r="B13" s="13" t="n">
        <v>0.1</v>
      </c>
      <c r="D13" s="13"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286</v>
      </c>
    </row>
    <row r="3" spans="1:2">
      <c r="A3" s="3" t="s">
        <v>255</v>
      </c>
    </row>
    <row r="4" spans="1:2">
      <c r="A4" s="4" t="s">
        <v>319</v>
      </c>
      <c r="B4" s="5" t="n">
        <v>253221</v>
      </c>
    </row>
    <row r="5" spans="1:2">
      <c r="A5" s="4" t="s">
        <v>320</v>
      </c>
      <c r="B5" s="5" t="n">
        <v>-118986</v>
      </c>
    </row>
    <row r="6" spans="1:2">
      <c r="A6" s="4" t="s">
        <v>321</v>
      </c>
      <c r="B6" s="5" t="n">
        <v>-18329</v>
      </c>
    </row>
    <row r="7" spans="1:2">
      <c r="A7" s="4" t="s">
        <v>322</v>
      </c>
      <c r="B7" s="5" t="n">
        <v>115906</v>
      </c>
    </row>
    <row r="8" spans="1:2">
      <c r="A8" s="4" t="s">
        <v>323</v>
      </c>
      <c r="B8" s="9" t="n">
        <v>4.56</v>
      </c>
    </row>
    <row r="9" spans="1:2">
      <c r="A9" s="4" t="s">
        <v>324</v>
      </c>
      <c r="B9" s="12" t="n">
        <v>5.43</v>
      </c>
    </row>
    <row r="10" spans="1:2">
      <c r="A10" s="4" t="s">
        <v>325</v>
      </c>
      <c r="B10" s="12" t="n">
        <v>3.7</v>
      </c>
    </row>
    <row r="11" spans="1:2">
      <c r="A11" s="4" t="s">
        <v>326</v>
      </c>
      <c r="B11" s="9" t="n">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30"/>
  </cols>
  <sheetData>
    <row r="1" spans="1:2">
      <c r="A1" s="1" t="s">
        <v>327</v>
      </c>
      <c r="B1" s="2" t="s">
        <v>1</v>
      </c>
    </row>
    <row r="2" spans="1:2">
      <c r="B2" s="2" t="s">
        <v>286</v>
      </c>
    </row>
    <row r="3" spans="1:2">
      <c r="A3" s="4" t="s">
        <v>328</v>
      </c>
    </row>
    <row r="4" spans="1:2">
      <c r="A4" s="3" t="s">
        <v>329</v>
      </c>
    </row>
    <row r="5" spans="1:2">
      <c r="A5" s="4" t="s">
        <v>330</v>
      </c>
      <c r="B5" s="5" t="n">
        <v>2779933</v>
      </c>
    </row>
    <row r="6" spans="1:2">
      <c r="A6" s="4" t="s">
        <v>331</v>
      </c>
      <c r="B6" s="7" t="n">
        <v>4</v>
      </c>
    </row>
    <row r="7" spans="1:2">
      <c r="A7" s="4" t="s">
        <v>332</v>
      </c>
      <c r="B7" s="4" t="s">
        <v>333</v>
      </c>
    </row>
    <row r="8" spans="1:2">
      <c r="A8" s="4" t="s">
        <v>334</v>
      </c>
    </row>
    <row r="9" spans="1:2">
      <c r="A9" s="3" t="s">
        <v>329</v>
      </c>
    </row>
    <row r="10" spans="1:2">
      <c r="A10" s="4" t="s">
        <v>330</v>
      </c>
      <c r="B10" s="5" t="n">
        <v>670269</v>
      </c>
    </row>
    <row r="11" spans="1:2">
      <c r="A11" s="4" t="s">
        <v>331</v>
      </c>
      <c r="B11" s="7" t="n">
        <v>4</v>
      </c>
    </row>
    <row r="12" spans="1:2">
      <c r="A12" s="4" t="s">
        <v>332</v>
      </c>
      <c r="B12" s="4" t="s">
        <v>333</v>
      </c>
    </row>
    <row r="13" spans="1:2">
      <c r="A13" s="4" t="s">
        <v>335</v>
      </c>
    </row>
    <row r="14" spans="1:2">
      <c r="A14" s="3" t="s">
        <v>329</v>
      </c>
    </row>
    <row r="15" spans="1:2">
      <c r="A15" s="4" t="s">
        <v>330</v>
      </c>
      <c r="B15" s="5" t="n">
        <v>239234</v>
      </c>
    </row>
    <row r="16" spans="1:2">
      <c r="A16" s="4" t="s">
        <v>331</v>
      </c>
      <c r="B16" s="9" t="n">
        <v>2.4</v>
      </c>
    </row>
    <row r="17" spans="1:2">
      <c r="A17" s="4" t="s">
        <v>332</v>
      </c>
      <c r="B1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4</v>
      </c>
    </row>
    <row r="3" spans="1:3">
      <c r="A3" s="3" t="s">
        <v>255</v>
      </c>
    </row>
    <row r="4" spans="1:3">
      <c r="A4" s="4" t="s">
        <v>297</v>
      </c>
      <c r="B4" s="4" t="s">
        <v>338</v>
      </c>
      <c r="C4" s="4" t="s">
        <v>339</v>
      </c>
    </row>
    <row r="5" spans="1:3">
      <c r="A5" s="4" t="s">
        <v>299</v>
      </c>
      <c r="B5" s="4" t="s">
        <v>300</v>
      </c>
      <c r="C5" s="4" t="s">
        <v>300</v>
      </c>
    </row>
    <row r="6" spans="1:3">
      <c r="A6" s="4" t="s">
        <v>301</v>
      </c>
      <c r="B6" s="4" t="s">
        <v>340</v>
      </c>
      <c r="C6" s="4" t="s">
        <v>273</v>
      </c>
    </row>
    <row r="7" spans="1:3">
      <c r="A7" s="4" t="s">
        <v>303</v>
      </c>
      <c r="B7" s="4" t="s">
        <v>341</v>
      </c>
      <c r="C7" s="4" t="s">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3</v>
      </c>
      <c r="B1" s="2" t="s">
        <v>63</v>
      </c>
      <c r="C1" s="2" t="s">
        <v>1</v>
      </c>
    </row>
    <row r="2" spans="1:3">
      <c r="B2" s="2" t="s">
        <v>173</v>
      </c>
      <c r="C2" s="2" t="s">
        <v>173</v>
      </c>
    </row>
    <row r="3" spans="1:3">
      <c r="A3" s="3" t="s">
        <v>344</v>
      </c>
    </row>
    <row r="4" spans="1:3">
      <c r="A4" s="4" t="s">
        <v>345</v>
      </c>
      <c r="B4" s="11" t="n">
        <v>0.1</v>
      </c>
      <c r="C4" s="11" t="n">
        <v>0.1</v>
      </c>
    </row>
    <row r="5" spans="1:3">
      <c r="A5" s="4" t="s">
        <v>346</v>
      </c>
      <c r="B5" s="11" t="n">
        <v>0.4</v>
      </c>
      <c r="C5" s="11"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73</v>
      </c>
    </row>
    <row r="2" spans="1:2">
      <c r="A2" s="3" t="s">
        <v>348</v>
      </c>
    </row>
    <row r="3" spans="1:2">
      <c r="A3" s="4" t="s">
        <v>349</v>
      </c>
      <c r="B3" s="7" t="n">
        <v>398</v>
      </c>
    </row>
    <row r="4" spans="1:2">
      <c r="A4" s="4" t="s">
        <v>350</v>
      </c>
      <c r="B4" s="5" t="n">
        <v>351</v>
      </c>
    </row>
    <row r="5" spans="1:2">
      <c r="A5" s="4" t="s">
        <v>351</v>
      </c>
      <c r="B5" s="5" t="n">
        <v>33</v>
      </c>
    </row>
    <row r="6" spans="1:2">
      <c r="A6" s="4" t="s">
        <v>352</v>
      </c>
      <c r="B6" s="5" t="n">
        <v>9</v>
      </c>
    </row>
    <row r="7" spans="1:2">
      <c r="A7" s="4" t="s">
        <v>353</v>
      </c>
      <c r="B7" s="5" t="n">
        <v>5</v>
      </c>
    </row>
    <row r="8" spans="1:2">
      <c r="A8" s="4" t="s">
        <v>354</v>
      </c>
    </row>
    <row r="9" spans="1:2">
      <c r="A9" s="3" t="s">
        <v>348</v>
      </c>
    </row>
    <row r="10" spans="1:2">
      <c r="A10" s="4" t="s">
        <v>349</v>
      </c>
      <c r="B10" s="5" t="n">
        <v>238</v>
      </c>
    </row>
    <row r="11" spans="1:2">
      <c r="A11" s="4" t="s">
        <v>350</v>
      </c>
      <c r="B11" s="5" t="n">
        <v>238</v>
      </c>
    </row>
    <row r="12" spans="1:2">
      <c r="A12" s="4" t="s">
        <v>355</v>
      </c>
    </row>
    <row r="13" spans="1:2">
      <c r="A13" s="3" t="s">
        <v>348</v>
      </c>
    </row>
    <row r="14" spans="1:2">
      <c r="A14" s="4" t="s">
        <v>349</v>
      </c>
      <c r="B14" s="5" t="n">
        <v>119</v>
      </c>
    </row>
    <row r="15" spans="1:2">
      <c r="A15" s="4" t="s">
        <v>350</v>
      </c>
      <c r="B15" s="5" t="n">
        <v>95</v>
      </c>
    </row>
    <row r="16" spans="1:2">
      <c r="A16" s="4" t="s">
        <v>351</v>
      </c>
      <c r="B16" s="5" t="n">
        <v>24</v>
      </c>
    </row>
    <row r="17" spans="1:2">
      <c r="A17" s="4" t="s">
        <v>356</v>
      </c>
    </row>
    <row r="18" spans="1:2">
      <c r="A18" s="3" t="s">
        <v>348</v>
      </c>
    </row>
    <row r="19" spans="1:2">
      <c r="A19" s="4" t="s">
        <v>349</v>
      </c>
      <c r="B19" s="5" t="n">
        <v>28</v>
      </c>
    </row>
    <row r="20" spans="1:2">
      <c r="A20" s="4" t="s">
        <v>350</v>
      </c>
      <c r="B20" s="5" t="n">
        <v>5</v>
      </c>
    </row>
    <row r="21" spans="1:2">
      <c r="A21" s="4" t="s">
        <v>351</v>
      </c>
      <c r="B21" s="5" t="n">
        <v>9</v>
      </c>
    </row>
    <row r="22" spans="1:2">
      <c r="A22" s="4" t="s">
        <v>352</v>
      </c>
      <c r="B22" s="5" t="n">
        <v>9</v>
      </c>
    </row>
    <row r="23" spans="1:2">
      <c r="A23" s="4" t="s">
        <v>353</v>
      </c>
      <c r="B23" s="5" t="n">
        <v>5</v>
      </c>
    </row>
    <row r="24" spans="1:2">
      <c r="A24" s="4" t="s">
        <v>357</v>
      </c>
    </row>
    <row r="25" spans="1:2">
      <c r="A25" s="3" t="s">
        <v>348</v>
      </c>
    </row>
    <row r="26" spans="1:2">
      <c r="A26" s="4" t="s">
        <v>349</v>
      </c>
      <c r="B26" s="5" t="n">
        <v>13</v>
      </c>
    </row>
    <row r="27" spans="1:2">
      <c r="A27" s="4" t="s">
        <v>350</v>
      </c>
      <c r="B27" s="7"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17"/>
    <col customWidth="1" max="12" min="12" width="13"/>
    <col customWidth="1" max="13" min="13" width="21"/>
  </cols>
  <sheetData>
    <row r="1" spans="1:13">
      <c r="A1" s="1" t="s">
        <v>358</v>
      </c>
      <c r="B1" s="2" t="s">
        <v>359</v>
      </c>
      <c r="C1" s="2" t="s">
        <v>360</v>
      </c>
      <c r="D1" s="2" t="s">
        <v>361</v>
      </c>
      <c r="E1" s="2" t="s">
        <v>362</v>
      </c>
      <c r="F1" s="2" t="s">
        <v>173</v>
      </c>
      <c r="G1" s="2" t="s">
        <v>363</v>
      </c>
      <c r="H1" s="2" t="s">
        <v>360</v>
      </c>
      <c r="I1" s="2" t="s">
        <v>173</v>
      </c>
      <c r="J1" s="2" t="s">
        <v>363</v>
      </c>
      <c r="K1" s="2" t="s">
        <v>364</v>
      </c>
      <c r="L1" s="2" t="s">
        <v>199</v>
      </c>
      <c r="M1" s="2" t="s">
        <v>365</v>
      </c>
    </row>
    <row r="2" spans="1:13">
      <c r="A2" s="3" t="s">
        <v>366</v>
      </c>
    </row>
    <row r="3" spans="1:13">
      <c r="A3" s="4" t="s">
        <v>367</v>
      </c>
      <c r="I3" s="4" t="s">
        <v>368</v>
      </c>
    </row>
    <row r="4" spans="1:13">
      <c r="A4" s="4" t="s">
        <v>369</v>
      </c>
      <c r="F4" s="7" t="n">
        <v>100000</v>
      </c>
      <c r="G4" s="7" t="n">
        <v>100000</v>
      </c>
      <c r="I4" s="7" t="n">
        <v>300000</v>
      </c>
      <c r="J4" s="7" t="n">
        <v>300000</v>
      </c>
    </row>
    <row r="5" spans="1:13">
      <c r="A5" s="4" t="s">
        <v>370</v>
      </c>
      <c r="F5" s="5" t="n">
        <v>0</v>
      </c>
      <c r="I5" s="5" t="n">
        <v>0</v>
      </c>
    </row>
    <row r="6" spans="1:13">
      <c r="A6" s="4" t="s">
        <v>371</v>
      </c>
      <c r="I6" s="5" t="n">
        <v>0</v>
      </c>
    </row>
    <row r="7" spans="1:13">
      <c r="A7" s="4" t="s">
        <v>202</v>
      </c>
    </row>
    <row r="8" spans="1:13">
      <c r="A8" s="3" t="s">
        <v>366</v>
      </c>
    </row>
    <row r="9" spans="1:13">
      <c r="A9" s="4" t="s">
        <v>203</v>
      </c>
      <c r="D9" s="7" t="n">
        <v>1400000</v>
      </c>
    </row>
    <row r="10" spans="1:13">
      <c r="A10" s="4" t="s">
        <v>204</v>
      </c>
      <c r="D10" s="4" t="s">
        <v>205</v>
      </c>
    </row>
    <row r="11" spans="1:13">
      <c r="A11" s="4" t="s">
        <v>206</v>
      </c>
      <c r="D11" s="4" t="s">
        <v>207</v>
      </c>
    </row>
    <row r="12" spans="1:13">
      <c r="A12" s="4" t="s">
        <v>208</v>
      </c>
    </row>
    <row r="13" spans="1:13">
      <c r="A13" s="3" t="s">
        <v>366</v>
      </c>
    </row>
    <row r="14" spans="1:13">
      <c r="A14" s="4" t="s">
        <v>209</v>
      </c>
      <c r="D14" s="7" t="n">
        <v>5000000</v>
      </c>
    </row>
    <row r="15" spans="1:13">
      <c r="A15" s="4" t="s">
        <v>372</v>
      </c>
    </row>
    <row r="16" spans="1:13">
      <c r="A16" s="3" t="s">
        <v>366</v>
      </c>
    </row>
    <row r="17" spans="1:13">
      <c r="A17" s="4" t="s">
        <v>373</v>
      </c>
      <c r="E17" s="5" t="n">
        <v>11526</v>
      </c>
    </row>
    <row r="18" spans="1:13">
      <c r="A18" s="4" t="s">
        <v>374</v>
      </c>
      <c r="E18" s="4" t="s">
        <v>375</v>
      </c>
    </row>
    <row r="19" spans="1:13">
      <c r="A19" s="4" t="s">
        <v>376</v>
      </c>
      <c r="E19" s="4" t="s">
        <v>377</v>
      </c>
    </row>
    <row r="20" spans="1:13">
      <c r="A20" s="4" t="s">
        <v>378</v>
      </c>
      <c r="E20" s="4" t="s">
        <v>273</v>
      </c>
    </row>
    <row r="21" spans="1:13">
      <c r="A21" s="4" t="s">
        <v>379</v>
      </c>
      <c r="E21" s="4" t="s">
        <v>380</v>
      </c>
    </row>
    <row r="22" spans="1:13">
      <c r="A22" s="4" t="s">
        <v>381</v>
      </c>
      <c r="E22" s="4" t="s">
        <v>382</v>
      </c>
    </row>
    <row r="23" spans="1:13">
      <c r="A23" s="4" t="s">
        <v>383</v>
      </c>
      <c r="M23" s="7" t="n">
        <v>100000</v>
      </c>
    </row>
    <row r="24" spans="1:13">
      <c r="A24" s="4" t="s">
        <v>384</v>
      </c>
      <c r="M24" s="7" t="n">
        <v>200000</v>
      </c>
    </row>
    <row r="25" spans="1:13">
      <c r="A25" s="4" t="s">
        <v>385</v>
      </c>
      <c r="B25" s="5" t="n">
        <v>2245</v>
      </c>
    </row>
    <row r="26" spans="1:13">
      <c r="A26" s="4" t="s">
        <v>386</v>
      </c>
    </row>
    <row r="27" spans="1:13">
      <c r="A27" s="3" t="s">
        <v>366</v>
      </c>
    </row>
    <row r="28" spans="1:13">
      <c r="A28" s="4" t="s">
        <v>387</v>
      </c>
      <c r="E28" s="7" t="n">
        <v>20000</v>
      </c>
    </row>
    <row r="29" spans="1:13">
      <c r="A29" s="4" t="s">
        <v>388</v>
      </c>
    </row>
    <row r="30" spans="1:13">
      <c r="A30" s="3" t="s">
        <v>366</v>
      </c>
    </row>
    <row r="31" spans="1:13">
      <c r="A31" s="4" t="s">
        <v>387</v>
      </c>
      <c r="E31" s="7" t="n">
        <v>18000</v>
      </c>
    </row>
    <row r="32" spans="1:13">
      <c r="A32" s="4" t="s">
        <v>389</v>
      </c>
    </row>
    <row r="33" spans="1:13">
      <c r="A33" s="3" t="s">
        <v>366</v>
      </c>
    </row>
    <row r="34" spans="1:13">
      <c r="A34" s="4" t="s">
        <v>390</v>
      </c>
      <c r="E34" s="4" t="s">
        <v>391</v>
      </c>
    </row>
    <row r="35" spans="1:13">
      <c r="A35" s="4" t="s">
        <v>392</v>
      </c>
      <c r="E35" s="7" t="n">
        <v>100000</v>
      </c>
    </row>
    <row r="36" spans="1:13">
      <c r="A36" s="4" t="s">
        <v>393</v>
      </c>
      <c r="E36" s="5" t="n">
        <v>200000</v>
      </c>
    </row>
    <row r="37" spans="1:13">
      <c r="A37" s="4" t="s">
        <v>394</v>
      </c>
      <c r="E37" s="5" t="n">
        <v>500000</v>
      </c>
    </row>
    <row r="38" spans="1:13">
      <c r="A38" s="4" t="s">
        <v>395</v>
      </c>
      <c r="E38" s="5" t="n">
        <v>1300000</v>
      </c>
    </row>
    <row r="39" spans="1:13">
      <c r="A39" s="4" t="s">
        <v>396</v>
      </c>
    </row>
    <row r="40" spans="1:13">
      <c r="A40" s="3" t="s">
        <v>366</v>
      </c>
    </row>
    <row r="41" spans="1:13">
      <c r="A41" s="4" t="s">
        <v>397</v>
      </c>
      <c r="E41" s="5" t="n">
        <v>2000000</v>
      </c>
    </row>
    <row r="42" spans="1:13">
      <c r="A42" s="4" t="s">
        <v>398</v>
      </c>
    </row>
    <row r="43" spans="1:13">
      <c r="A43" s="3" t="s">
        <v>366</v>
      </c>
    </row>
    <row r="44" spans="1:13">
      <c r="A44" s="4" t="s">
        <v>399</v>
      </c>
      <c r="E44" s="7" t="n">
        <v>20000000</v>
      </c>
    </row>
    <row r="45" spans="1:13">
      <c r="A45" s="4" t="s">
        <v>210</v>
      </c>
    </row>
    <row r="46" spans="1:13">
      <c r="A46" s="3" t="s">
        <v>366</v>
      </c>
    </row>
    <row r="47" spans="1:13">
      <c r="A47" s="4" t="s">
        <v>211</v>
      </c>
      <c r="H47" s="7" t="n">
        <v>27000000</v>
      </c>
    </row>
    <row r="48" spans="1:13">
      <c r="A48" s="4" t="s">
        <v>212</v>
      </c>
      <c r="C48" s="7" t="n">
        <v>3800000</v>
      </c>
      <c r="H48" s="5" t="n">
        <v>3800000</v>
      </c>
    </row>
    <row r="49" spans="1:13">
      <c r="A49" s="4" t="s">
        <v>213</v>
      </c>
      <c r="C49" s="5" t="n">
        <v>3000000</v>
      </c>
      <c r="H49" s="5" t="n">
        <v>3000000</v>
      </c>
    </row>
    <row r="50" spans="1:13">
      <c r="A50" s="4" t="s">
        <v>214</v>
      </c>
      <c r="H50" s="7" t="n">
        <v>800000</v>
      </c>
    </row>
    <row r="51" spans="1:13">
      <c r="A51" s="4" t="s">
        <v>400</v>
      </c>
      <c r="I51" s="7" t="n">
        <v>100000</v>
      </c>
    </row>
    <row r="52" spans="1:13">
      <c r="A52" s="4" t="s">
        <v>215</v>
      </c>
    </row>
    <row r="53" spans="1:13">
      <c r="A53" s="3" t="s">
        <v>366</v>
      </c>
    </row>
    <row r="54" spans="1:13">
      <c r="A54" s="4" t="s">
        <v>401</v>
      </c>
      <c r="C54" s="7" t="n">
        <v>23200000</v>
      </c>
    </row>
    <row r="55" spans="1:13">
      <c r="A55" s="4" t="s">
        <v>217</v>
      </c>
      <c r="L55" s="4" t="s">
        <v>218</v>
      </c>
    </row>
    <row r="56" spans="1:13">
      <c r="A56" s="4" t="s">
        <v>402</v>
      </c>
      <c r="I56" s="14" t="n">
        <v>2016</v>
      </c>
    </row>
    <row r="57" spans="1:13">
      <c r="A57" s="4" t="s">
        <v>403</v>
      </c>
      <c r="I57" s="4" t="s">
        <v>271</v>
      </c>
    </row>
    <row r="58" spans="1:13">
      <c r="A58" s="4" t="s">
        <v>404</v>
      </c>
    </row>
    <row r="59" spans="1:13">
      <c r="A59" s="3" t="s">
        <v>366</v>
      </c>
    </row>
    <row r="60" spans="1:13">
      <c r="A60" s="4" t="s">
        <v>405</v>
      </c>
      <c r="F60" s="7" t="n">
        <v>4300000</v>
      </c>
      <c r="I60" s="7" t="n">
        <v>4300000</v>
      </c>
    </row>
    <row r="61" spans="1:13">
      <c r="A61" s="4" t="s">
        <v>406</v>
      </c>
    </row>
    <row r="62" spans="1:13">
      <c r="A62" s="3" t="s">
        <v>366</v>
      </c>
    </row>
    <row r="63" spans="1:13">
      <c r="A63" s="4" t="s">
        <v>407</v>
      </c>
      <c r="K63" s="15" t="n">
        <v>800000</v>
      </c>
    </row>
    <row r="64" spans="1:13">
      <c r="A64" s="4" t="s">
        <v>408</v>
      </c>
      <c r="I6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73</v>
      </c>
    </row>
    <row r="2" spans="1:2">
      <c r="A2" s="4" t="s">
        <v>162</v>
      </c>
    </row>
    <row r="3" spans="1:2">
      <c r="A3" s="3" t="s">
        <v>159</v>
      </c>
    </row>
    <row r="4" spans="1:2">
      <c r="A4" s="5" t="n">
        <v>2017</v>
      </c>
      <c r="B4" s="7" t="n">
        <v>95</v>
      </c>
    </row>
    <row r="5" spans="1:2">
      <c r="A5" s="5" t="n">
        <v>2018</v>
      </c>
      <c r="B5" s="5" t="n">
        <v>24</v>
      </c>
    </row>
    <row r="6" spans="1:2">
      <c r="A6" s="4" t="s">
        <v>349</v>
      </c>
      <c r="B6" s="5" t="n">
        <v>119</v>
      </c>
    </row>
    <row r="7" spans="1:2">
      <c r="A7" s="4" t="s">
        <v>165</v>
      </c>
    </row>
    <row r="8" spans="1:2">
      <c r="A8" s="3" t="s">
        <v>159</v>
      </c>
    </row>
    <row r="9" spans="1:2">
      <c r="A9" s="5" t="n">
        <v>2017</v>
      </c>
      <c r="B9" s="5" t="n">
        <v>143</v>
      </c>
    </row>
    <row r="10" spans="1:2">
      <c r="A10" s="5" t="n">
        <v>2018</v>
      </c>
      <c r="B10" s="5" t="n">
        <v>95</v>
      </c>
    </row>
    <row r="11" spans="1:2">
      <c r="A11" s="4" t="s">
        <v>349</v>
      </c>
      <c r="B11" s="7" t="n">
        <v>2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21"/>
    <col customWidth="1" max="6" min="6" width="21"/>
    <col customWidth="1" max="7" min="7" width="21"/>
    <col customWidth="1" max="8" min="8" width="21"/>
  </cols>
  <sheetData>
    <row r="1" spans="1:8">
      <c r="A1" s="1" t="s">
        <v>410</v>
      </c>
      <c r="B1" s="2" t="s">
        <v>411</v>
      </c>
      <c r="E1" s="2" t="s">
        <v>63</v>
      </c>
      <c r="G1" s="2" t="s">
        <v>1</v>
      </c>
    </row>
    <row r="2" spans="1:8">
      <c r="B2" s="2" t="s">
        <v>412</v>
      </c>
      <c r="C2" s="2" t="s">
        <v>413</v>
      </c>
      <c r="D2" s="2" t="s">
        <v>414</v>
      </c>
      <c r="E2" s="2" t="s">
        <v>173</v>
      </c>
      <c r="F2" s="2" t="s">
        <v>363</v>
      </c>
      <c r="G2" s="2" t="s">
        <v>173</v>
      </c>
      <c r="H2" s="2" t="s">
        <v>363</v>
      </c>
    </row>
    <row r="3" spans="1:8">
      <c r="A3" s="3" t="s">
        <v>131</v>
      </c>
    </row>
    <row r="4" spans="1:8">
      <c r="A4" s="4" t="s">
        <v>415</v>
      </c>
      <c r="E4" s="7" t="n">
        <v>-9</v>
      </c>
      <c r="F4" s="7" t="n">
        <v>-8</v>
      </c>
      <c r="G4" s="7" t="n">
        <v>-107</v>
      </c>
      <c r="H4" s="7" t="n">
        <v>423</v>
      </c>
    </row>
    <row r="5" spans="1:8">
      <c r="A5" s="4" t="s">
        <v>416</v>
      </c>
      <c r="B5" s="5" t="n">
        <v>5</v>
      </c>
      <c r="C5" s="5" t="n">
        <v>14</v>
      </c>
      <c r="D5" s="5" t="n">
        <v>11</v>
      </c>
    </row>
    <row r="6" spans="1:8">
      <c r="A6" s="4" t="s">
        <v>417</v>
      </c>
      <c r="C6" s="4" t="s">
        <v>418</v>
      </c>
      <c r="D6" s="4" t="s">
        <v>419</v>
      </c>
    </row>
    <row r="7" spans="1:8">
      <c r="A7" s="4" t="s">
        <v>420</v>
      </c>
      <c r="B7" s="7" t="n">
        <v>700</v>
      </c>
      <c r="C7" s="7" t="n">
        <v>1000</v>
      </c>
      <c r="D7" s="7" t="n">
        <v>400</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21</v>
      </c>
      <c r="B1" s="2" t="s">
        <v>1</v>
      </c>
    </row>
    <row r="2" spans="1:2">
      <c r="B2" s="2" t="s">
        <v>173</v>
      </c>
    </row>
    <row r="3" spans="1:2">
      <c r="A3" s="3" t="s">
        <v>131</v>
      </c>
    </row>
    <row r="4" spans="1:2">
      <c r="A4" s="4" t="s">
        <v>422</v>
      </c>
      <c r="B4" s="7" t="n">
        <v>2206</v>
      </c>
    </row>
    <row r="5" spans="1:2">
      <c r="A5" s="4" t="s">
        <v>423</v>
      </c>
      <c r="B5" s="5" t="n">
        <v>-107</v>
      </c>
    </row>
    <row r="6" spans="1:2">
      <c r="A6" s="4" t="s">
        <v>424</v>
      </c>
      <c r="B6" s="5" t="n">
        <v>-2071</v>
      </c>
    </row>
    <row r="7" spans="1:2">
      <c r="A7" s="4" t="s">
        <v>425</v>
      </c>
      <c r="B7" s="7" t="n">
        <v>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C4" s="7" t="n">
        <v>2122</v>
      </c>
      <c r="E4" s="7" t="n">
        <v>5062</v>
      </c>
    </row>
    <row r="5" spans="1:5">
      <c r="A5" s="3" t="s">
        <v>67</v>
      </c>
    </row>
    <row r="6" spans="1:5">
      <c r="A6" s="4" t="s">
        <v>68</v>
      </c>
      <c r="B6" s="7" t="n">
        <v>777</v>
      </c>
      <c r="C6" s="5" t="n">
        <v>4662</v>
      </c>
      <c r="D6" s="7" t="n">
        <v>1689</v>
      </c>
      <c r="E6" s="5" t="n">
        <v>9304</v>
      </c>
    </row>
    <row r="7" spans="1:5">
      <c r="A7" s="4" t="s">
        <v>69</v>
      </c>
      <c r="B7" s="5" t="n">
        <v>2321</v>
      </c>
      <c r="C7" s="5" t="n">
        <v>2475</v>
      </c>
      <c r="D7" s="5" t="n">
        <v>4853</v>
      </c>
      <c r="E7" s="5" t="n">
        <v>4774</v>
      </c>
    </row>
    <row r="8" spans="1:5">
      <c r="A8" s="4" t="s">
        <v>70</v>
      </c>
      <c r="B8" s="5" t="n">
        <v>-9</v>
      </c>
      <c r="C8" s="5" t="n">
        <v>-8</v>
      </c>
      <c r="D8" s="5" t="n">
        <v>-107</v>
      </c>
      <c r="E8" s="5" t="n">
        <v>423</v>
      </c>
    </row>
    <row r="9" spans="1:5">
      <c r="A9" s="4" t="s">
        <v>71</v>
      </c>
      <c r="C9" s="5" t="n">
        <v>1375</v>
      </c>
      <c r="E9" s="5" t="n">
        <v>1375</v>
      </c>
    </row>
    <row r="10" spans="1:5">
      <c r="A10" s="4" t="s">
        <v>72</v>
      </c>
      <c r="B10" s="5" t="n">
        <v>3089</v>
      </c>
      <c r="C10" s="5" t="n">
        <v>8504</v>
      </c>
      <c r="D10" s="5" t="n">
        <v>6435</v>
      </c>
      <c r="E10" s="5" t="n">
        <v>15876</v>
      </c>
    </row>
    <row r="11" spans="1:5">
      <c r="A11" s="3" t="s">
        <v>73</v>
      </c>
    </row>
    <row r="12" spans="1:5">
      <c r="A12" s="4" t="s">
        <v>74</v>
      </c>
      <c r="B12" s="5" t="n">
        <v>23</v>
      </c>
      <c r="C12" s="5" t="n">
        <v>61</v>
      </c>
      <c r="D12" s="5" t="n">
        <v>50</v>
      </c>
      <c r="E12" s="5" t="n">
        <v>109</v>
      </c>
    </row>
    <row r="13" spans="1:5">
      <c r="A13" s="4" t="s">
        <v>75</v>
      </c>
      <c r="B13" s="5" t="n">
        <v>3</v>
      </c>
      <c r="C13" s="5" t="n">
        <v>-35</v>
      </c>
      <c r="D13" s="5" t="n">
        <v>1</v>
      </c>
      <c r="E13" s="5" t="n">
        <v>-25</v>
      </c>
    </row>
    <row r="14" spans="1:5">
      <c r="A14" s="4" t="s">
        <v>76</v>
      </c>
      <c r="B14" s="5" t="n">
        <v>66</v>
      </c>
      <c r="C14" s="5" t="n">
        <v>-533</v>
      </c>
      <c r="D14" s="5" t="n">
        <v>118</v>
      </c>
      <c r="E14" s="5" t="n">
        <v>134</v>
      </c>
    </row>
    <row r="15" spans="1:5">
      <c r="A15" s="4" t="s">
        <v>77</v>
      </c>
      <c r="B15" s="5" t="n">
        <v>92</v>
      </c>
      <c r="C15" s="5" t="n">
        <v>-507</v>
      </c>
      <c r="D15" s="5" t="n">
        <v>169</v>
      </c>
      <c r="E15" s="5" t="n">
        <v>218</v>
      </c>
    </row>
    <row r="16" spans="1:5">
      <c r="A16" s="4" t="s">
        <v>78</v>
      </c>
      <c r="B16" s="5" t="n">
        <v>-2997</v>
      </c>
      <c r="C16" s="5" t="n">
        <v>-6889</v>
      </c>
      <c r="D16" s="5" t="n">
        <v>-6266</v>
      </c>
      <c r="E16" s="5" t="n">
        <v>-10596</v>
      </c>
    </row>
    <row r="17" spans="1:5">
      <c r="A17" s="3" t="s">
        <v>79</v>
      </c>
    </row>
    <row r="18" spans="1:5">
      <c r="A18" s="4" t="s">
        <v>80</v>
      </c>
      <c r="C18" s="5" t="n">
        <v>4</v>
      </c>
      <c r="D18" s="5" t="n">
        <v>1</v>
      </c>
      <c r="E18" s="5" t="n">
        <v>18</v>
      </c>
    </row>
    <row r="19" spans="1:5">
      <c r="A19" s="4" t="s">
        <v>81</v>
      </c>
      <c r="C19" s="5" t="n">
        <v>4</v>
      </c>
      <c r="D19" s="5" t="n">
        <v>1</v>
      </c>
      <c r="E19" s="5" t="n">
        <v>18</v>
      </c>
    </row>
    <row r="20" spans="1:5">
      <c r="A20" s="4" t="s">
        <v>82</v>
      </c>
      <c r="B20" s="7" t="n">
        <v>-2997</v>
      </c>
      <c r="C20" s="7" t="n">
        <v>-6885</v>
      </c>
      <c r="D20" s="7" t="n">
        <v>-6265</v>
      </c>
      <c r="E20" s="7" t="n">
        <v>-10578</v>
      </c>
    </row>
    <row r="21" spans="1:5">
      <c r="A21" s="4" t="s">
        <v>83</v>
      </c>
      <c r="B21" s="9" t="n">
        <v>-0.1</v>
      </c>
      <c r="C21" s="9" t="n">
        <v>-0.23</v>
      </c>
      <c r="D21" s="9" t="n">
        <v>-0.21</v>
      </c>
      <c r="E21" s="9" t="n">
        <v>-0.35</v>
      </c>
    </row>
    <row r="22" spans="1:5">
      <c r="A22" s="4" t="s">
        <v>84</v>
      </c>
      <c r="B22" s="5" t="n">
        <v>30026743</v>
      </c>
      <c r="C22" s="5" t="n">
        <v>29932930</v>
      </c>
      <c r="D22" s="5" t="n">
        <v>30083776</v>
      </c>
      <c r="E22" s="5" t="n">
        <v>29880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4</v>
      </c>
    </row>
    <row r="3" spans="1:3">
      <c r="A3" s="3" t="s">
        <v>86</v>
      </c>
    </row>
    <row r="4" spans="1:3">
      <c r="A4" s="4" t="s">
        <v>78</v>
      </c>
      <c r="B4" s="7" t="n">
        <v>-6266</v>
      </c>
      <c r="C4" s="7" t="n">
        <v>-10596</v>
      </c>
    </row>
    <row r="5" spans="1:3">
      <c r="A5" s="3" t="s">
        <v>87</v>
      </c>
    </row>
    <row r="6" spans="1:3">
      <c r="A6" s="4" t="s">
        <v>88</v>
      </c>
      <c r="B6" s="5" t="n">
        <v>-118</v>
      </c>
      <c r="C6" s="5" t="n">
        <v>-134</v>
      </c>
    </row>
    <row r="7" spans="1:3">
      <c r="A7" s="4" t="s">
        <v>89</v>
      </c>
      <c r="B7" s="5" t="n">
        <v>130</v>
      </c>
      <c r="C7" s="5" t="n">
        <v>103</v>
      </c>
    </row>
    <row r="8" spans="1:3">
      <c r="A8" s="4" t="s">
        <v>90</v>
      </c>
      <c r="B8" s="5" t="n">
        <v>423</v>
      </c>
      <c r="C8" s="5" t="n">
        <v>1387</v>
      </c>
    </row>
    <row r="9" spans="1:3">
      <c r="A9" s="4" t="s">
        <v>91</v>
      </c>
      <c r="B9" s="5" t="n">
        <v>-107</v>
      </c>
    </row>
    <row r="10" spans="1:3">
      <c r="A10" s="3" t="s">
        <v>92</v>
      </c>
    </row>
    <row r="11" spans="1:3">
      <c r="A11" s="4" t="s">
        <v>29</v>
      </c>
      <c r="B11" s="5" t="n">
        <v>32</v>
      </c>
      <c r="C11" s="5" t="n">
        <v>64</v>
      </c>
    </row>
    <row r="12" spans="1:3">
      <c r="A12" s="4" t="s">
        <v>30</v>
      </c>
      <c r="B12" s="5" t="n">
        <v>237</v>
      </c>
      <c r="C12" s="5" t="n">
        <v>-293</v>
      </c>
    </row>
    <row r="13" spans="1:3">
      <c r="A13" s="4" t="s">
        <v>93</v>
      </c>
      <c r="B13" s="5" t="n">
        <v>647</v>
      </c>
      <c r="C13" s="5" t="n">
        <v>714</v>
      </c>
    </row>
    <row r="14" spans="1:3">
      <c r="A14" s="4" t="s">
        <v>38</v>
      </c>
      <c r="B14" s="5" t="n">
        <v>-1888</v>
      </c>
      <c r="C14" s="5" t="n">
        <v>-784</v>
      </c>
    </row>
    <row r="15" spans="1:3">
      <c r="A15" s="4" t="s">
        <v>39</v>
      </c>
      <c r="B15" s="5" t="n">
        <v>-1279</v>
      </c>
      <c r="C15" s="5" t="n">
        <v>-19</v>
      </c>
    </row>
    <row r="16" spans="1:3">
      <c r="A16" s="4" t="s">
        <v>40</v>
      </c>
      <c r="B16" s="5" t="n">
        <v>-3365</v>
      </c>
      <c r="C16" s="5" t="n">
        <v>-2263</v>
      </c>
    </row>
    <row r="17" spans="1:3">
      <c r="A17" s="4" t="s">
        <v>41</v>
      </c>
      <c r="B17" s="5" t="n">
        <v>66</v>
      </c>
      <c r="C17" s="5" t="n">
        <v>61</v>
      </c>
    </row>
    <row r="18" spans="1:3">
      <c r="A18" s="4" t="s">
        <v>94</v>
      </c>
      <c r="C18" s="5" t="n">
        <v>1375</v>
      </c>
    </row>
    <row r="19" spans="1:3">
      <c r="A19" s="4" t="s">
        <v>95</v>
      </c>
      <c r="B19" s="5" t="n">
        <v>-38</v>
      </c>
      <c r="C19" s="5" t="n">
        <v>-16</v>
      </c>
    </row>
    <row r="20" spans="1:3">
      <c r="A20" s="4" t="s">
        <v>96</v>
      </c>
      <c r="C20" s="5" t="n">
        <v>-5040</v>
      </c>
    </row>
    <row r="21" spans="1:3">
      <c r="A21" s="4" t="s">
        <v>97</v>
      </c>
      <c r="B21" s="5" t="n">
        <v>-11526</v>
      </c>
      <c r="C21" s="5" t="n">
        <v>-15441</v>
      </c>
    </row>
    <row r="22" spans="1:3">
      <c r="A22" s="3" t="s">
        <v>98</v>
      </c>
    </row>
    <row r="23" spans="1:3">
      <c r="A23" s="4" t="s">
        <v>99</v>
      </c>
      <c r="B23" s="5" t="n">
        <v>-22</v>
      </c>
    </row>
    <row r="24" spans="1:3">
      <c r="A24" s="4" t="s">
        <v>100</v>
      </c>
      <c r="B24" s="5" t="n">
        <v>-22</v>
      </c>
    </row>
    <row r="25" spans="1:3">
      <c r="A25" s="3" t="s">
        <v>101</v>
      </c>
    </row>
    <row r="26" spans="1:3">
      <c r="A26" s="4" t="s">
        <v>102</v>
      </c>
      <c r="B26" s="5" t="n">
        <v>-4</v>
      </c>
      <c r="C26" s="5" t="n">
        <v>-29111</v>
      </c>
    </row>
    <row r="27" spans="1:3">
      <c r="A27" s="4" t="s">
        <v>103</v>
      </c>
      <c r="B27" s="5" t="n">
        <v>10234</v>
      </c>
      <c r="C27" s="5" t="n">
        <v>20858</v>
      </c>
    </row>
    <row r="28" spans="1:3">
      <c r="A28" s="4" t="s">
        <v>104</v>
      </c>
      <c r="B28" s="5" t="n">
        <v>-1</v>
      </c>
      <c r="C28" s="5" t="n">
        <v>-35</v>
      </c>
    </row>
    <row r="29" spans="1:3">
      <c r="A29" s="4" t="s">
        <v>105</v>
      </c>
      <c r="B29" s="5" t="n">
        <v>10229</v>
      </c>
      <c r="C29" s="5" t="n">
        <v>-8288</v>
      </c>
    </row>
    <row r="30" spans="1:3">
      <c r="A30" s="4" t="s">
        <v>106</v>
      </c>
      <c r="B30" s="5" t="n">
        <v>2</v>
      </c>
    </row>
    <row r="31" spans="1:3">
      <c r="A31" s="4" t="s">
        <v>107</v>
      </c>
      <c r="B31" s="5" t="n">
        <v>-1317</v>
      </c>
      <c r="C31" s="5" t="n">
        <v>-23729</v>
      </c>
    </row>
    <row r="32" spans="1:3">
      <c r="A32" s="4" t="s">
        <v>108</v>
      </c>
      <c r="B32" s="5" t="n">
        <v>15233</v>
      </c>
      <c r="C32" s="5" t="n">
        <v>34310</v>
      </c>
    </row>
    <row r="33" spans="1:3">
      <c r="A33" s="4" t="s">
        <v>109</v>
      </c>
      <c r="B33" s="7" t="n">
        <v>13916</v>
      </c>
      <c r="C33" s="7" t="n">
        <v>10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06:18Z</dcterms:created>
  <dcterms:modified xmlns:dcterms="http://purl.org/dc/terms/" xmlns:xsi="http://www.w3.org/2001/XMLSchema-instance" xsi:type="dcterms:W3CDTF">2017-07-31T16:06:18Z</dcterms:modified>
</cp:coreProperties>
</file>